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et Income (Loss) Attributable " sheetId="8" r:id="rId8"/>
    <s:sheet name="Business Combinations" sheetId="9" r:id="rId9"/>
    <s:sheet name="Goodwill and Intangible Assets" sheetId="10" r:id="rId10"/>
    <s:sheet name="Stockholders' Equity And Redeem" sheetId="11" r:id="rId11"/>
    <s:sheet name="Share Repurchase Program" sheetId="12" r:id="rId12"/>
    <s:sheet name="Accumulated Other Comprehensive" sheetId="13" r:id="rId13"/>
    <s:sheet name="Fair Value Measurements" sheetId="14" r:id="rId14"/>
    <s:sheet name="Long-Term Debt (Notes)" sheetId="15" r:id="rId15"/>
    <s:sheet name="Derivative Financial Instrument" sheetId="16" r:id="rId16"/>
    <s:sheet name="Share-Based Compensation" sheetId="17" r:id="rId17"/>
    <s:sheet name="Defined Benefit Pension Plans" sheetId="18" r:id="rId18"/>
    <s:sheet name="Note 13. Other Expense, Net Oth" sheetId="19" r:id="rId19"/>
    <s:sheet name="Provision For Income Taxes" sheetId="20" r:id="rId20"/>
    <s:sheet name="Segment and Geographic Informat" sheetId="21" r:id="rId21"/>
    <s:sheet name="Pending Acquisition by Affiliat" sheetId="22" r:id="rId22"/>
    <s:sheet name="Subsequent Events" sheetId="23" r:id="rId23"/>
    <s:sheet name="Basis Of Presentation And Signi" sheetId="24" r:id="rId24"/>
    <s:sheet name="Net Income (Loss) Attributabl25" sheetId="25" r:id="rId25"/>
    <s:sheet name="Goodwill and Intangible Assets " sheetId="26" r:id="rId26"/>
    <s:sheet name="Stockholders' Equity And Rede27" sheetId="27" r:id="rId27"/>
    <s:sheet name="Note 7. Accumulated Other Compr" sheetId="28" r:id="rId28"/>
    <s:sheet name="Fair Value Measurements (Tables" sheetId="29" r:id="rId29"/>
    <s:sheet name="Long-Term Debt (Tables)" sheetId="30" r:id="rId30"/>
    <s:sheet name="Derivative Financial Instrume31" sheetId="31" r:id="rId31"/>
    <s:sheet name="Share-Based Compensation (Table" sheetId="32" r:id="rId32"/>
    <s:sheet name="Defined Benefit Pension Plans (" sheetId="33" r:id="rId33"/>
    <s:sheet name="Note 13. Other Expense, Net O34" sheetId="34" r:id="rId34"/>
    <s:sheet name="Segment And Geographic Inform35" sheetId="35" r:id="rId35"/>
    <s:sheet name="Basis Of Presentation And Sig36" sheetId="36" r:id="rId36"/>
    <s:sheet name="Net Income (Loss) Attributabl37" sheetId="37" r:id="rId37"/>
    <s:sheet name="Net Income (Loss) Attributabl38" sheetId="38" r:id="rId38"/>
    <s:sheet name="Note 3. Business Combinations N" sheetId="39" r:id="rId39"/>
    <s:sheet name="Goodwill and Intangible Asset40" sheetId="40" r:id="rId40"/>
    <s:sheet name="Goodwill And Intangible Asset41" sheetId="41" r:id="rId41"/>
    <s:sheet name="Stockholders' Equity And Rede42" sheetId="42" r:id="rId42"/>
    <s:sheet name="Share Repurchase Program (Detai" sheetId="43" r:id="rId43"/>
    <s:sheet name="Note 7. Accumulated Other Com44" sheetId="44" r:id="rId44"/>
    <s:sheet name="Fair Value Measurements (Summar" sheetId="45" r:id="rId45"/>
    <s:sheet name="Fair Value Measurements Fair Va" sheetId="46" r:id="rId46"/>
    <s:sheet name="Fair Value Measurements (Narrat" sheetId="47" r:id="rId47"/>
    <s:sheet name="Fair Value Measurements (Summ48" sheetId="48" r:id="rId48"/>
    <s:sheet name="Long-Term Debt (Details)" sheetId="49" r:id="rId49"/>
    <s:sheet name="Derivative Financial Instrume50" sheetId="50" r:id="rId50"/>
    <s:sheet name="Share-Based Compensation (Summa" sheetId="51" r:id="rId51"/>
    <s:sheet name="Share-Based Compensation (Sum52" sheetId="52" r:id="rId52"/>
    <s:sheet name="Share-Based Compensation (Narra" sheetId="53" r:id="rId53"/>
    <s:sheet name="Share-Based Compensation (Estim" sheetId="54" r:id="rId54"/>
    <s:sheet name="Defined Benefit Pension Plans55" sheetId="55" r:id="rId55"/>
    <s:sheet name="Note 13. Other Expense, Net O56" sheetId="56" r:id="rId56"/>
    <s:sheet name="Provision For Income Taxes (Det" sheetId="57" r:id="rId57"/>
    <s:sheet name="Segment And Geographic Inform58" sheetId="58" r:id="rId58"/>
    <s:sheet name="Segment And Geographic Inform59" sheetId="59" r:id="rId59"/>
    <s:sheet name="Pending Acquisition by Affili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91">
  <si>
    <t>Document And Entity Information - shares</t>
  </si>
  <si>
    <t>3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1</t>
  </si>
  <si>
    <t>Entity Registrant Name</t>
  </si>
  <si>
    <t>SOLERA HOLDINGS, INC</t>
  </si>
  <si>
    <t>Entity Central Index Key</t>
  </si>
  <si>
    <t>Current Fiscal Year End Date</t>
  </si>
  <si>
    <t>--06-30</t>
  </si>
  <si>
    <t>Entity Filer Category</t>
  </si>
  <si>
    <t>Large Accelerated Filer</t>
  </si>
  <si>
    <t>Entity Common Stock, Shares Outstanding</t>
  </si>
  <si>
    <t>Entity Voluntary Filers</t>
  </si>
  <si>
    <t>No</t>
  </si>
  <si>
    <t>Entity Current Reporting Status</t>
  </si>
  <si>
    <t>Yes</t>
  </si>
  <si>
    <t>Entity Well-known Seasoned Issuer</t>
  </si>
  <si>
    <t>Condensed Consolidated Balance Sheets - USD ($) $ in Thousands</t>
  </si>
  <si>
    <t>Jun. 30, 2015</t>
  </si>
  <si>
    <t>Current assets:</t>
  </si>
  <si>
    <t>Cash and cash equivalents</t>
  </si>
  <si>
    <t>Accounts receivable, net of allowance for doubtful accounts of $5,591 and $6,114 at September 30, 2015 and June 30, 2015, respectively</t>
  </si>
  <si>
    <t>Other receivables</t>
  </si>
  <si>
    <t>Other current assets</t>
  </si>
  <si>
    <t>Deferred income tax assets</t>
  </si>
  <si>
    <t>Total current assets</t>
  </si>
  <si>
    <t>Property and equipment, net</t>
  </si>
  <si>
    <t>Goodwill</t>
  </si>
  <si>
    <t>Intangible assets, net</t>
  </si>
  <si>
    <t>Other noncurrent assets</t>
  </si>
  <si>
    <t>Noncurrent deferred income tax assets</t>
  </si>
  <si>
    <t>Total assets</t>
  </si>
  <si>
    <t>Current liabilities:</t>
  </si>
  <si>
    <t>Accounts payable</t>
  </si>
  <si>
    <t>Accrued expenses and other current liabilities</t>
  </si>
  <si>
    <t>Income taxes payable</t>
  </si>
  <si>
    <t>Deferred income tax liabilities</t>
  </si>
  <si>
    <t>Total current liabilities</t>
  </si>
  <si>
    <t>Long-term debt</t>
  </si>
  <si>
    <t>Other noncurrent liabilities</t>
  </si>
  <si>
    <t>Noncurrent deferred income tax liabilities</t>
  </si>
  <si>
    <t>Total liabilities</t>
  </si>
  <si>
    <t>Redeemable noncontrolling interests</t>
  </si>
  <si>
    <t>Stockholders’ equity:</t>
  </si>
  <si>
    <t>Common shares, $0.01 par value: 150,000 shares authorized; 67,088 and 66,985 issued and outstanding as of September 30, 2015 and June 30, 2015, respectively</t>
  </si>
  <si>
    <t>Accumulated deficit</t>
  </si>
  <si>
    <t>Accumulated other comprehensive loss</t>
  </si>
  <si>
    <t>Total Solera Holdings, Inc. stockholders’ equity (deficit)</t>
  </si>
  <si>
    <t>Noncontrolling interests</t>
  </si>
  <si>
    <t>Total stockholders’ equity (deficit)</t>
  </si>
  <si>
    <t>Total liabilities and stockholders’ equity</t>
  </si>
  <si>
    <t>Condensed Consolidated Balance Sheets (Parenthetical) - USD ($) shares in Thousands,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Income - USD ($) shares in Thousands, $ in Thousands</t>
  </si>
  <si>
    <t>Sep. 30, 2014</t>
  </si>
  <si>
    <t>Income Statement [Abstract]</t>
  </si>
  <si>
    <t>Revenues</t>
  </si>
  <si>
    <t>Cost of revenues:</t>
  </si>
  <si>
    <t>Operating expenses</t>
  </si>
  <si>
    <t>Systems development and programming costs</t>
  </si>
  <si>
    <t>Total cost of revenues (excluding depreciation and amortization)</t>
  </si>
  <si>
    <t>Selling, general and administrative expenses (1)</t>
  </si>
  <si>
    <t>Depreciation and amortization</t>
  </si>
  <si>
    <t>Restructuring charges, asset impairments, and other costs associated with exit and disposal activities</t>
  </si>
  <si>
    <t>Acquisition and related costs</t>
  </si>
  <si>
    <t>Interest expense</t>
  </si>
  <si>
    <t>Other expense, net</t>
  </si>
  <si>
    <t>Other Nonoperating Income</t>
  </si>
  <si>
    <t>Total expenses</t>
  </si>
  <si>
    <t>Income (loss) before provision for income taxes</t>
  </si>
  <si>
    <t>Income tax provision</t>
  </si>
  <si>
    <t>Net income (loss)</t>
  </si>
  <si>
    <t>Less: Net income attributable to noncontrolling interests</t>
  </si>
  <si>
    <t>Net income (loss) attributable to Solera Holdings, Inc.</t>
  </si>
  <si>
    <t>Net income (loss) attributable to Solera Holdings, Inc. per common share:</t>
  </si>
  <si>
    <t>Basic (in dollars per share)</t>
  </si>
  <si>
    <t>Diluted (in dollars per share)</t>
  </si>
  <si>
    <t>Weighted-average shares used in the calculation of net income (loss) attributable to Solera Holdings, Inc. per common share:</t>
  </si>
  <si>
    <t>Basic (in shares)</t>
  </si>
  <si>
    <t>Diluted (in shares)</t>
  </si>
  <si>
    <t>Share-based compensation expense</t>
  </si>
  <si>
    <t>Condensed Consolidated Statements of Comprehensive Income (Loss) - USD ($) $ in Thousands</t>
  </si>
  <si>
    <t>Condensed Consolidated Statements of Comprehensive Income [Abstract]</t>
  </si>
  <si>
    <t>Other comprehensive income (loss), net of tax:</t>
  </si>
  <si>
    <t>Foreign currency translation adjustments, net of tax benefit of $1,626 and $858, respectively</t>
  </si>
  <si>
    <t>Unrealized gains (losses) on derivative financial instruments, net of tax benefit (expense) of $577 and $12,758, respectively</t>
  </si>
  <si>
    <t>Amounts reclassified out of accumulated other comprehensive income (loss), net of income tax benefit (expense) of $(753) and $(10,754), respectively</t>
  </si>
  <si>
    <t>Net change in unrealized gain on derivative financial instruments, net of tax</t>
  </si>
  <si>
    <t>Total other comprehensive loss</t>
  </si>
  <si>
    <t>Comprehensive income (loss) attributable to noncontrolling interests</t>
  </si>
  <si>
    <t>Comprehensive loss attributable to Solera Holdings, Inc.</t>
  </si>
  <si>
    <t>Condensed Consolidated Statements of Comprehensive Income (Loss) Comprehensive Income Parenthetical - USD ($) $ in Thousands</t>
  </si>
  <si>
    <t>Statement of Comprehensive Income [Abstract]</t>
  </si>
  <si>
    <t>Tax expense on foreign currency translation adjustments</t>
  </si>
  <si>
    <t>Tax expense (benefit) on unrealized gains (losses) on derivative financial instruments</t>
  </si>
  <si>
    <t>Other Comprehensive Income (Loss), Reclassification Adjustment from AOCI on Derivatives, Tax</t>
  </si>
  <si>
    <t>Condensed Consolidated Statements of Cash Flows - USD ($) $ in Thousands</t>
  </si>
  <si>
    <t>Cash flows from operating activities:</t>
  </si>
  <si>
    <t>Adjustments to reconcile net income (loss) to net cash provided by operating activities:</t>
  </si>
  <si>
    <t>Provision for doubtful accounts</t>
  </si>
  <si>
    <t>Deferred income tax expense (benefit)</t>
  </si>
  <si>
    <t>Change in fair value of derivative financial instruments</t>
  </si>
  <si>
    <t>Loss on extinguishment of debt</t>
  </si>
  <si>
    <t>Other</t>
  </si>
  <si>
    <t>Changes in operating assets and liabilities, net of effects from acquisition of businesses:</t>
  </si>
  <si>
    <t>Increase in accounts receivable</t>
  </si>
  <si>
    <t>Increase in other assets</t>
  </si>
  <si>
    <t>Increase in accounts payable</t>
  </si>
  <si>
    <t>Increase in accrued expenses and other liabilities</t>
  </si>
  <si>
    <t>Net cash provided by operating activities</t>
  </si>
  <si>
    <t>Cash flows from investing activities:</t>
  </si>
  <si>
    <t>Capital expenditures</t>
  </si>
  <si>
    <t>Acquisitions and capitalization of intangible assets</t>
  </si>
  <si>
    <t>Acquisitions of businesses, net of cash acquired</t>
  </si>
  <si>
    <t>Increase in restricted cash</t>
  </si>
  <si>
    <t>Net cash used in investing activities</t>
  </si>
  <si>
    <t>Cash flows from financing activities:</t>
  </si>
  <si>
    <t>Proceeds from debt issuance, net of payments of debt issuance costs</t>
  </si>
  <si>
    <t>Payment of contingent purchase consideration</t>
  </si>
  <si>
    <t>Acquisition of additional shares in majority-owned subsidiary</t>
  </si>
  <si>
    <t>Principal payments on financed asset acquisitions</t>
  </si>
  <si>
    <t>Repayments of long-term debt</t>
  </si>
  <si>
    <t>Cash dividends paid on common shares and participating securities</t>
  </si>
  <si>
    <t>Repurchases of common stock</t>
  </si>
  <si>
    <t>Proceeds from stock purchase plan and exercise of stock options</t>
  </si>
  <si>
    <t>Net cash (used in) provided by financing activities</t>
  </si>
  <si>
    <t>Effect of foreign currency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Capital assets financed</t>
  </si>
  <si>
    <t>Accrued contingent purchase consideration</t>
  </si>
  <si>
    <t>Net Income (Loss) Attributable To Solera Holdings, Inc. Per Common Share</t>
  </si>
  <si>
    <t>Earnings Per Share [Abstract]</t>
  </si>
  <si>
    <t>Net Income Attributable To Solera Holdings, Inc. Per Common Share</t>
  </si>
  <si>
    <t>Net Income (Loss) Attributable to Solera Holdings, Inc. Per Common Share All of our restricted stock units and performance share units have the right to receive non-forfeitable dividends on an equal basis with common stock and therefore are considered participating securities that must be included in the calculation of net income (loss) per share using the two-class method. Under the two-class method, basic and diluted net income (loss) per share is determined by calculating net income (loss) per share for common stock and participating securities based on the cash dividends paid and participation rights in undistributed earnings. Diluted net income per share also considers the dilutive effect of in-the-money stock options and unvested restricted stock units and performance share units that have the right to receive forfeitable dividends, calculated using the treasury stock method. Under the treasury stock method, the amount of assumed proceeds from unexercised stock options and unvested restricted stock units and performance share units that have the right to forfeitable dividends includes the amount of compensation cost attributable to future services not yet recognized, proceeds from the exercise of the options, and any excess income tax benefit or liability. For three months ended September 30, 2015 , we reported a net loss attributable to common shares and, as a result, all potentially dilutive common share equivalents have been excluded from the calculation of diluted net loss per share as they would be antidilutive. The computation of basic and diluted net income (loss) attributable to Solera Holdings, Inc. per common share using the two-class method is as follows (in thousands, except per share amounts): Three Months Ended September 30, 2015 2014 Basic net income (loss) attributable to Solera Holdings, Inc. per common share: Net income (loss) attributable to Solera Holdings, Inc. $ (66,869 ) $ 12,364 Less: Dividends paid and undistributed earnings allocated to participating securities (163 ) (91 ) Net income (loss) attributable to common shares – basic $ (67,032 ) $ 12,273 Weighted-average number of common shares used to compute basic net income (loss) attributable to Solera Holdings, Inc. per common share 67,033 68,521 Basic net income (loss) attributable to Solera Holdings, Inc. per common share $ (1.00 ) $ 0.18 Diluted net income (loss) attributable to Solera Holdings, Inc. per common share: Net income (loss) attributable to Solera Holdings, Inc. $ (66,869 ) $ 12,364 Less: Dividends paid and undistributed earnings allocated to participating securities (163 ) (91 ) Net income (loss) attributable to common shares – diluted $ (67,032 ) $ 12,273 Weighted-average number of common shares used to compute basic net income (loss) attributable to Solera Holdings, Inc. per common share 67,033 68,521 Dilutive effect of options to purchase common stock, restricted stock units and performance share units — 516 Weighted-average number of common shares used to compute diluted net income (loss) attributable to Solera Holdings, Inc. per common share 67,033 69,037 Diluted net income (loss) attributable to Solera Holdings, Inc. per common share $ (1.00 ) $ 0.18 The following securities that could potentially dilute earnings per share in the future are not included in the determination of diluted net income (loss) attributable to Solera Holdings, Inc. per common share (in thousands): Three Months Ended September 30, 2015 2014 Antidilutive options to purchase common stock and restricted stock units 453 8</t>
  </si>
  <si>
    <t>Business Combinations</t>
  </si>
  <si>
    <t>Business Combination, Contingent Consideration Arrangements [Abstract]</t>
  </si>
  <si>
    <t>3. Business Combinations Three months ended September 30, 2015 We originally acquired a 50% equity ownership interest in SRS from WCAS in November 2013. Since the November 2013 acquisition date, we had control of SRS as defined by accounting principles generally accepted in the United States and therefore consolidated its assets, liabilities, and financial results from the closing date. On July 16, 2015, we completed the acquisition of the remaining 50% equity ownership interest in SRS held by WCAS for a purchase price of approximately $594.8 million , plus WCAS’ approximate share of SRS’s cash balance of $25.0 million (the “SRS Equity Buyout”). The purchase price payable in the SRS Equity Buyout was negotiated with WCAS and was not determined based on the existing call option or put option formulas provided in the stockholders agreement. We financed the SRS Equity Buyout using a portion of the net proceeds from the issuance of additional senior unsecured notes in July 2015 (Note 9). During the three months ended September 30, 2015 , in addition to the SRS Equity Buyout, we acquired one business for approximately $4.6 million in cash paid at closing and additional future cash payments of $5.5 million contingent upon the achievement of certain financial performance and objectives. This acquisition is immaterial to our consolidated financial statements. The purchase price allocation for this acquisition reflected in the accompanying condensed consolidated balance sheet as of September 30, 2015 is preliminary. Three months ended September 30, 2014 On July 29, 2014, we acquired 100% of the operating entities and other assets comprising I&amp;S, for approximately $279.4 million in cash paid at closing. In addition to the acquisition of I&amp;S, during the three months ended September 30, 2014 , we acquired one business for approximately $26.8 million in cash paid at closing and additional future cash payments of up to $11.9 million contingent upon the achievement of certain financial performance, product-related, integration and other objectives. The acquisition completed during the three months ended September 30, 2014 was immaterial to our financial statements. At September 30, 2015 , the maximum aggregate amount of remaining contingent cash payments associated with our business combinations is $83.7 million which is payable through fiscal year 2019.</t>
  </si>
  <si>
    <t>Goodwill and Intangible Assets</t>
  </si>
  <si>
    <t>Goodwill and Intangible Assets Disclosure [Abstract]</t>
  </si>
  <si>
    <t>Goodwill and Intangible Assets Intangible assets consist of the following (in thousands): September 30, 2015 June 30, 2015 Gross Carrying Amount Accumulated Amortization Intangible Assets, net Gross Carrying Amount Accumulated Amortization Intangible Assets, net Amortized intangible assets : Internally developed software $ 85,862 $ (31,900 ) $ 53,962 $ 83,196 $ (30,958 ) $ 52,238 Purchased customer relationships 717,088 (281,841 ) 435,247 721,170 (267,012 ) 454,158 Purchased trade names and trademarks 40,792 (33,199 ) 7,593 41,259 (32,928 ) 8,331 Purchased software and database technology 617,207 (404,657 ) 212,550 616,040 (389,524 ) 226,516 Other 4,953 (4,679 ) 274 4,992 (4,679 ) 313 $ 1,465,902 $ (756,276 ) $ 709,626 $ 1,466,657 $ (725,101 ) $ 741,556 Intangible assets not subject to amortization : Purchased trade names and trademarks with indefinite lives 154,553 — 154,553 156,944 — 156,944 $ 1,620,455 $ (756,276 ) $ 864,179 $ 1,623,601 $ (725,101 ) $ 898,500 The following table summarizes the activity in goodwill for the three months ended September 30, 2015 (in thousands): Balance at Beginning of Period Current Period Acquisitions Other (1) Foreign Currency Translation Effect Balance at End of Period EMEA $ 796,701 $ 2,167 $ 4,778 $ 2,298 $ 805,944 Americas 1,153,707 — 2,062 (1,733 ) 1,154,036 Total $ 1,950,408 $ 2,167 $ 6,840 $ 565 $ 1,959,980 (1) Primarily represents purchase accounting adjustments related to acquisitions completed in fiscal year 2015 .</t>
  </si>
  <si>
    <t>Stockholders' Equity And Redeemable Noncontrolling Interests</t>
  </si>
  <si>
    <t>Stockholders' Equity Note [Abstract]</t>
  </si>
  <si>
    <t>Stockholders’ Equity and Redeemable Noncontrolling Interests The following table summarizes the activity in stockholders’ equity and redeemable noncontrolling interests for the periods indicated (in thousands): Stockholders’ Equity Attributable to Solera Holdings, Inc. Common Shares Shares Amount Accumulated Deficit Accumulated Other Comprehensive Loss Total Solera Holdings, Inc. Stockholders’ Equity (Deficit) Noncontrolling Interests Total Stockholders’ Equity (Deficit) Redeemable Noncontrolling Interests Balance at June 30, 2015 66,985 $ 579,602 $ (173,305 ) $ (178,474 ) $ 227,823 $ 10,872 $ 238,695 $ 445,552 Net income (loss) — — (66,869 ) — (66,869 ) 1,154 (65,715 ) 1,406 Other comprehensive income (loss) — — — (5,911 ) (5,911 ) (463 ) (6,374 ) 1,190 Share-based compensation expense — 8,004 — — 8,004 — 8,004 — Issuance of common shares under stock award plans, net 103 1,527 — — 1,527 — 1,527 — Dividends paid on common stock and participating securities — — (15,256 ) — (15,256 ) — (15,256 ) — Acquisition of remaining 50% equity ownership interest in SRS — (258,847 ) — — (258,847 ) — (258,847 ) (360,975 ) Revaluation of and additions to noncontrolling interests — 1,473 — — 1,473 — 1,473 (1,473 ) Balance at September 30, 2015 67,088 $ 331,759 $ (255,430 ) $ (184,385 ) $ (108,056 ) $ 11,563 $ (96,493 ) $ 85,700 Stockholders’ Equity Attributable to Solera Holdings, Inc. Common Shares Shares Amount Retained Earnings Accumulated Other Comprehensive Income (Loss) Total Solera Holdings, Inc. Stockholders’ Equity Noncontrolling Interests Total Stockholders’ Equity Redeemable Noncontrolling Interests Balance at June 30, 2014 68,552 $ 629,247 $ 71,417 $ (12,688 ) $ 687,976 $ 9,524 $ 697,500 $ 382,298 Net income — — 12,364 — 12,364 1,217 13,581 2,991 Other comprehensive loss — — — (59,372 ) (59,372 ) (619 ) (59,991 ) (5,898 ) Share-based compensation (expense) — 10,104 — — 10,104 — 10,104 — Purchases of Solera Holdings, Inc. common shares (1) (500 ) (4,455 ) (25,851 ) — (30,306 ) — (30,306 ) — Issuance of common shares under stock award plans, net 120 905 — — 905 — 905 — Dividends paid on common stock and participating securities — — (13,490 ) — (13,490 ) — (13,490 ) — Acquisition of additional ownership interest in majority-owned subsidiary — (547 ) — — (547 ) — (547 ) — Revaluation of and additions to noncontrolling interests — (13,288 ) — — (13,288 ) — (13,288 ) 13,288 Balance at September 30, 2014 68,172 $ 621,966 $ 44,440 $ (72,060 ) $ 594,346 $ 10,122 $ 604,468 $ 392,679 (1) Please refer to Note 6 for further information on repurchases of our common stock. In accordance with ASC Topic No. 505-30-30, we have allocated the cost of the shares repurchased between paid-in capital and retained earnings based on the excess of the repurchase price over the stated value.</t>
  </si>
  <si>
    <t>Share Repurchase Program</t>
  </si>
  <si>
    <t>Share Repurchase Program In November 2014, our Board of Directors approved a new share repurchase program, replacing the share repurchase program authorized in October 2013, for up to a total of $375 million of our common stock through December 31, 2016. Share repurchases are made from time to time, through an accelerated stock purchase agreement, in open market transactions at prevailing market prices or in privately negotiated transactions. The repurchase program does not require us to purchase any specific number or amount of shares, and the timing and amount of such purchases will be determined by management based upon market conditions and other factors. In addition, the program may be amended or terminated at the discretion of our Board of Directors. Through September 30, 2015 , we have repurchased approximately 1.6 million shares for $78.8 million under the share repurchase program, approved by our Board of Directors in November 2014. No shares were repurchased during the three months ended September 30, 2015 .</t>
  </si>
  <si>
    <t>Accumulated Other Comprehensive Loss</t>
  </si>
  <si>
    <t>Accumulated other Comprehensive (Income) Loss [Abstract]</t>
  </si>
  <si>
    <t>Accumulated Other Comprehensive Loss The following table summarizes the changes in accumulated other comprehensive loss during the three months ended September 30, 2015 and 2014 (in thousands): Foreign Currency Translation Adjustment Unrealized Losses on Derivative Financial Instruments Change in Funded Status of Defined Benefit Pension Plans Accumulated Other Comprehensive Loss Balance at June 30, 2014 $ 11,154 $ (6,954 ) $ (16,888 ) $ (12,688 ) Other comprehensive income (loss) before reclassifications, net of tax (60,895 ) 12,008 — (48,887 ) Amounts reclassified from accumulated other comprehensive income (loss) — (10,485 ) — (10,485 ) Balance at September 30, 2014 $ (49,741 ) $ (5,431 ) $ (16,888 ) $ (72,060 ) Balance at June 30, 2015 $ (156,523 ) $ (2,016 ) $ (19,935 ) $ (178,474 ) Other comprehensive income (loss) before reclassifications, net of tax (6,289 ) (486 ) — (6,775 ) Amounts reclassified from accumulated other comprehensive income (loss), net of tax — 864 — 864 Balance at September 30, 2015 $ (162,812 ) $ (1,638 ) $ (19,935 ) $ (184,385 )</t>
  </si>
  <si>
    <t>Fair Value Measurements</t>
  </si>
  <si>
    <t>Fair Value Disclosures [Abstract]</t>
  </si>
  <si>
    <t>Fair Value Measurements Assets and Liabilities Measured at Fair Value on a Recurring Basis The following table summarizes our assets and liabilities that require fair value measurements on a recurring basis and their respective input levels based on the fair value hierarchy (in thousands): Fair Value Measurements Using: Fair Value Quoted Market Prices for Identical Assets (Level 1) Significant Other Observable Inputs (Level 2) Significant Unobservable Inputs (Level 3) Fair value at September 30, 2015: Cash and cash equivalents $ 494,880 $ 494,880 $ — $ — Restricted cash (1) 5,183 5,183 — — Derivative financial instruments classified as assets (2) 64,571 — 64,571 — Derivative financial instruments classified as liabilities (3) 70,443 — 70,443 — Accrued contingent purchase consideration (3) 16,164 — — 16,164 Redeemable noncontrolling interests 85,700 — — 85,700 Fair value at June 30, 2015: Cash and cash equivalents $ 479,592 $ 479,592 $ — $ — Restricted cash (1) 4,077 4,077 — — Derivative financial instruments classified as assets (2) 60,734 — 60,734 — Derivative financial instruments classified as liabilities (3) 41,223 — 41,223 — Accrued contingent purchase consideration (3) 15,561 — — 15,561 Redeemable noncontrolling interests 84,577 — — 84,577 (1) Included in other current assets and other noncurrent assets in the accompanying consolidated balance sheets. Restricted cash primarily relates to funds held in escrow for the benefit of customers and the sellers of acquired businesses, and facility lease deposits. (2) Included in other current assets and other noncurrent assets in the accompanying consolidated balance sheet. (3) Included in accrued expenses and other current liabilities, and other noncurrent liabilities in the accompanying consolidated balance sheet. Cash and cash equivalents and restricted cash . Our cash and cash equivalents and restricted cash, primarily consist of bank deposits, money market funds and bank certificates of deposit. The fair value of our cash and cash equivalents and restricted cash are determined using quoted market prices for identical assets (Level 1 inputs). Derivative financial instruments. We estimate the fair value of our derivative financial instruments using industry standard valuation techniques that utilize market-based observable inputs to extrapolate future reset rates from period-end yield curves and standard valuation models based on a discounted cash flow model. Market-based observable inputs including spot and forward rates, volatilities and interest rate curves at observable intervals are used as inputs to the models (Level 2 inputs). Our estimate of fair value also considers the credit related risk that the swap contracts will not be fulfilled. Accrued contingent purchase consideration. Contingent future cash payments related to business combinations that are not deemed to be compensatory are accrued at fair value as of the acquisition date. We re-assess the fair value measurement at each reporting date. Fair value is determined by estimating the present value of potential future cash payments that would be earned upon achievement by the acquired business of certain financial performance, product-related, integration and other objectives. Our estimate of fair value considers a range of possible cash payment scenarios using information available as of the reporting date, including the recent financial performance of the acquired businesses (Level 3 inputs). The following table summarizes the activity in accrued contingent purchase consideration which is measured at fair value on a recurring basis using significant unobservable inputs (Level 3 inputs) (in thousands): Three Months Ended September 30, 2015 2014 Balance at beginning of period $ 15,561 $ 20,784 Current period acquisitions 1,759 11,946 Change in fair value (150 ) — Payments (1,000 ) (15,531 ) Effect of foreign exchange (6 ) (191 ) Balance at end of period $ 16,164 $ 17,008 Redeemable noncontrolling interests . We estimate the fair value of our redeemable noncontrolling interests through an income approach, utilizing a discounted cash flow model. We also consider the fair value using a market approach, which considers comparable companies and transactions, including transactions with the noncontrolling stockholders of our majority-owned subsidiaries. Under the income approach, the discounted cash flow model determines fair value based on the present value of projected cash flows over a specific projection period and a residual value related to future cash flows beyond the projection period. Both values are discounted to reflect the degree of risk inherent in an investment in the reporting unit and achieving the projected cash flows. A weighted average cost of capital of a market participant, which is an unobservable input, is used as the discount rate. The residual value is generally determined by applying a constant terminal growth rate to the estimated net cash flows at the end of the projection period. Alternatively, the present value of the residual value may be determined by applying a market multiple at the end of the projection period. Under the market approach, fair value is determined based on multiples of revenues and earnings before interest, taxes, depreciation and amortization for each reporting unit. For our calculation, we determined the multiples based on a selection of comparable companies and acquisition transactions, discounted for each reporting unit to reflect the relative size, diversification and risk of the reporting unit in comparison to the indexed companies and transactions. Although we considered the fair value under both the income and market approaches, we estimated the fair value of our redeemable noncontrolling interests based solely upon the income approach, which utilizes a discounted cash flow model, a Level 3 input, as we believe this is the better indicator of fair value. The significant unobservable inputs in the discounted cash flow model include a discount rate and a long-term growth rate. The discount rate used in the determination of the estimated fair value of the redeemable noncontrolling interests as of September 30, 2015 using the income approach ranged between 12.8% and 16.5% , with a weighted average discount rate of 13.2% , reflecting a market participant's perspective as a noncontrolling shareholder in a privately-held subsidiary. The long-term growth rate used in the determination of the estimated fair value of the redeemable noncontrolling interests as of September 30, 2015 using the income approach was 4.0% . The following table summarizes the activity in redeemable noncontrolling interests which are measured at fair value on a recurring basis solely using the income approach and using significant unobservable inputs (Level 3 inputs) (in thousands): Three Months Ended September 30, 2015 2014 Balance at beginning of period $ 84,577 $ 85,958 Net income attributable to redeemable noncontrolling interests 1,406 1,748 Change in fair value (1,473 ) (1,633 ) Effect of foreign exchange 1,190 (5,898 ) Balance at end of period $ 85,700 $ 80,175 Assets and Liabilities Measured at Fair Value on a Nonrecurring Basis No assets or liabilities were required to be measured at fair value on a nonrecurring basis during the three months ended September 30, 2015 . Fair Value of Other Financial Instruments The carrying amounts of certain of our financial instruments, including accounts receivable, accounts payable and accrued expenses, approximate fair value due to their short-term nature. Based on the current quoted trading price of our senior unsecured notes (Level 1 inputs), we believe that the fair value of our senior unsecured notes is approximately $3.1 billion at September 30, 2015 .</t>
  </si>
  <si>
    <t>Long-Term Debt (Notes)</t>
  </si>
  <si>
    <t>Long-term Debt, Unclassified [Abstract]</t>
  </si>
  <si>
    <t>Long-term Debt</t>
  </si>
  <si>
    <t>Long-Term Debt Long-term debt consists of the following (in thousands): September 30, June 30, Senior unsecured notes due June 2021 $ 1,706,454 $ 1,707,400 Senior unsecured notes due November 2023 1,420,000 574,428 Unsecured term loan due May 2016 — 200,000 Total debt (1) 3,126,454 2,481,828 Less: Current portion — — Long-term portion $ 3,126,454 $ 2,481,828 (1) The balance as of September 30, 2015 and June 30, 2015 includes unamortized net premium of $26.4 million and $31.8 million , respectively. We have issued senior unsecured notes due 2021 (the “2021 Senior Notes”) pursuant to an indenture dated as of July 2, 2013 and senior unsecured notes due 2023 (the “2023 Senior Notes”) pursuant to an indenture dated as of November 5, 2013. The 2021 Senior Notes accrue interest at 6.000% per annum, payable semi-annually, and become due and payable on June 15, 2021. The 2023 Senior Notes accrue interest at 6.125% per annum, payable semi-annually, and become due and payable on November 1, 2023. On July 16, 2015, we issued additional 2023 Senior Notes in the aggregate principal amount of $850.0 million . The additional 2023 Senior Notes were issued at an original issue price of 99.500% plus accrued interest from May 1, 2015. The net proceeds from the issuance of the additional 2023 Senior Notes of $842.5 million were used to finance the SRS Equity Buyout and repay the $200.0 million unsecured term loan due May 2016. As a result of the repayment of the unsecured term loan, unamortized debt issuance costs of $1.1 million were written off during the three months ended September 30, 2015 and are presented in other expense, net in the accompanying consolidated statement of income (loss). We intend to use any remaining net proceeds from the issuance of the 2023 Senior Notes for general corporate purposes, including continuing to actively seek, evaluate and potentially pursue strategic initiatives. Such strategic initiatives may include future acquisitions, joint ventures, investments or other business development opportunities. The 2021 Senior Notes include redemption provisions that allow us, at our option, to redeem all or a portion of the aggregate principal amount of the 2021 Senior Notes as follows: • At any time prior to June 15, 2016, we may redeem up to 35% of the aggregate principal amount of the 2021 Senior Notes at a redemption price equal to 106.000% of the principal amount of the notes redeemed, plus accrued and unpaid interest, if any, through the date of redemption. • At any time prior to June 15, 2017, we may redeem the 2021 Senior Notes, in whole or in part, at a redemption price equal to 100% of the principal amount of the notes redeemed plus a premium and accrued and unpaid interest to the redemption date. The premium at the applicable redemption date is the greater of: (1) 1.0% of the then outstanding principal amount of the notes; or (2) the excess of: (a) the present value at such redemption date of the sum of the redemption price of the notes at June 15, 2017 plus all required interest payments due on the notes through June 15, 2017 (excluding accrued but unpaid interest to the redemption date), computed using a discount rate equal to the Treasury Rate as of such redemption date plus 50 basis points; over (b) the then outstanding principal amount of the notes. • At any time on or after June 15, 2017, we may redeem the 2021 Senior Notes, in whole or in part, at the following redemption prices, plus accrued and unpaid interest, if any, through the date of redemption: (i) if the redemption occurs on or after June 15, 2017 but prior to June 15, 2018, the redemption price is 103.000% of the principal amount of the notes; (ii) if the redemption occurs on or after June 15, 2018 but prior to June 15, 2019, the redemption price is 101.500% of the principal amount of the notes; and (iii) if the redemption occurs on or after June 15, 2019, the redemption price is 100% of the principal amount of the notes. The 2023 Senior Notes include redemption provisions that allow us, at our option, to redeem all or a portion of the aggregate principal amount of the 2023 Senior Notes as follows: • At any time prior to November 1, 2016, we may redeem up to 35% of the aggregate principal amount of the 2023 Senior Notes at a redemption price equal to 106.125% of the principal amount of the notes redeemed, plus accrued and unpaid interest, if any, through the date of redemption. • At any time prior to November 1, 2018, we may redeem the 2023 Senior Notes, in whole or in part, at a redemption price equal to 100% of the principal amount of the notes redeemed plus a premium and accrued and unpaid interest to the redemption date. The premium at the applicable redemption date is the greater of: (1) 1.0% of the then outstanding principal amount of the notes; or (2) the excess of: (a) the present value at such redemption date of the sum of the redemption price of the notes at November 1, 2018 plus all required interest payments due on the notes through November 1, 2018 (excluding accrued but unpaid interest to the redemption date), computed using a discount rate equal to the Treasury Rate as of such redemption date plus 50 basis points over (b) the then outstanding principal amount of the notes. • At any time on or after November 1, 2018, we may redeem the 2023 Senior Notes, in whole or in part, at the following redemption prices, plus accrued and unpaid interest, if any, through the date of redemption: (i) if the redemption occurs on or after November 1, 2018 but prior to November 1, 2019, the redemption price is 103.063% of the principal amount of the notes; (ii) if the redemption occurs on or after November 1, 2019 but prior to November 1, 2020, the redemption price is 102.042% of the principal amount of the notes; (iii) if the redemption occurs on or after November 1, 2020 but prior to November 1, 2021, the redemption price is 101.021% of the principal amount of the notes; and (iv) if the redemption occurs on or after November 1, 2021, the redemption price is 100.000% of the principal amount of the notes. In connection with the pending merger with entities affiliated with Vista Equity Partners, the Company has commenced the requisite change of control redemption offer for the 2021 Senior Notes and the 2023 Senior Notes at a redemption price equal to 101.000% of the principal amount of the notes redeemed, plus accrued and unpaid interest, if any, through the redemption date. The costs associated with the issuance of the 2021 Senior Notes, the 2023 Senior Notes and the Credit Agreement are deferred and are included in other noncurrent assets in our consolidated balance sheet. We are amortizing these debt issuance costs to interest expense over the term of the related debt using the effective interest method. The indentures governing the 2021 Senior Notes and the 2023 Senior Notes contain limited covenants, including those restricting our and our subsidiaries’ ability to incur certain liens, engage in sale and leaseback transactions and consolidate, merge with, or convey, transfer or lease substantially all of our or their assets to, another person, and, in the case of any of our subsidiaries that did not issue or guarantee such notes, incur indebtedness. We are in compliance with the specified covenants of the 2021 Senior Notes and the 2023 Senior Notes at September 30, 2015 .</t>
  </si>
  <si>
    <t>Derivative Financial Instruments</t>
  </si>
  <si>
    <t>Derivative Instruments and Hedging Activities Disclosure [Abstract]</t>
  </si>
  <si>
    <t>Derivative Financial Instruments In the normal course of business, we are exposed to variability in interest rates and foreign currency exchange rates. We use derivatives to mitigate risks associated with this variability. We do not use derivatives for speculative purposes. The following is a summary of outstanding derivative financial instruments as of September 30, 2015 : • In April 2012, we entered into two pay fixed Euros / receive fixed U.S. dollars cross-currency swaps in the aggregate notional amount of €109.0 million . We pay Euro fixed coupon payments at 6.990% and receive U.S. dollar fixed coupon payments at 6.750% on the notional amount. The maturity date of the swaps is June 15, 2018. These cross-currency swaps were designated, at inception, as cash flow hedges and we evaluate the swaps for effectiveness quarterly. We report the effective portion of the gain or loss on these hedges as a component of accumulated other comprehensive income (loss) in stockholders' equity and reclassify these gains or losses into earnings when the hedged transaction affects earnings. To date, there has been no hedge ineffectiveness. • In November 2014, we entered into a pay floating / received fixed interest rate swap with a notional amount of $400.0 million . Under the terms of the interest rate swap, we pay quarterly floating coupon payments at 3-month LIBOR plus 3.924% and receive semi-annual fixed coupon payments at 6.000% . The maturity date of the interest rate swap is June 15, 2021, although the swap may be terminated at any time effective June 15, 2017 by the counterparty subject to the payment of a cancellation fee. The interest rate swap was not designated as a hedge at inception. We recognize changes in the fair value of the interest rate swap in other (income) expense, net in our consolidated statements of income (loss). • In November 2014, we entered into a pay fixed Euros / receive fixed U.S. dollars cross-currency swap with a notional amount of €401.6 million . Under the terms of the cross-currency swap, we pay Euro fixed coupon payments at 4.993% and receive U.S. dollar fixed coupon payments at 6.000% on the notional amount. The maturity date of the cross-currency swap is June 15, 2021. The cross-currency swap was not designated as a hedge at inception. We recognize changes in the fair value of the cross-currency swap in other (income) expense, net in our consolidated statements of income (loss). • In March 2015, we entered into a pay fixed Euros / receive fixed U.S. dollars cross-currency swap with a notional amount of €174.8 million . Under the terms of the cross-currency swap, we pay Euro fixed coupon payments at 4.725% and receive U.S. dollar fixed coupon payments at 6.000% on the notional amount. The maturity date of the cross-currency swap is June 15, 2021. The cross-currency swap was designated as a net investment hedge at inception. We report the effective portion of the gain or loss on these hedges as a component of accumulated other comprehensive income (loss) in stockholders' equity and reclassify these gains or losses into earnings when the hedged transaction affects earnings. To date, there has been no hedge ineffectiveness. • In March 2015, we entered into a foreign exchange forward contract with a notional amount of €472.9 million . Under the terms of the forward contract, we pay predetermined forward rate on the settlement date. The foreign exchange forward contract was not designated as a hedge at inception. We recognize changes in the fair value in other (income) expense, net in our consolidated statements of income (loss). In July 2015, we partially settled the foreign exchange forward contract for a cash payment of $8.9 million which is reported in other (income) expense, net in our consolidated statements of income (loss). Settlement of the remaining foreign exchange forward contract with a notional amount of €235.8 million was extended to July 2016. • In July 2015, we entered into two pay fixed Euros / receive fixed U.S. dollars cross-currency swaps, each with a notional amount of €137.0 million . Under the terms of the cross-currency swaps, we pay Euro fixed coupon payments at 5.135% and receive U.S. dollar fixed coupon payments at 6.125% on the notional amount. The maturity date of the cross-currency swaps is November 1, 2018. One of the cross-currency swaps was designated as a net investment hedge at inception and one was not designated as a hedge at inception. We report the effective portion of the gain or loss on the cross-currency swap designated as a net investment hedge as a component of accumulated other comprehensive income (loss) in stockholders' equity and reclassify these gains or losses into earnings when the hedged transaction affects earnings. To date, there has been minimal hedge ineffectiveness. We recognize changes in the fair value of the cross-currency swap that was not designated as a hedge at inception in other (income) expense, net in our consolidated statements of income (loss). • In July 2015, we entered into a pay fixed Euros / receive fixed U.S. dollars cross-currency swap with a notional amount of €274.0 million . Under the terms of the cross-currency swap, we pay Euro fixed coupon payments at 5.585% and receive U.S. dollar fixed coupon payments at 6.125% on the notional amount. The maturity date of the cross-currency swap is November 1, 2023. The cross-currency swap was not designated as a hedge at inception. We recognize changes in the fair value of the cross-currency swap in other (income) expense, net in our consolidated statements of income (loss). We determined the estimated fair value of our derivatives using an income approach and standard valuation techniques that utilize market-based observable inputs including spot and forward interest and foreign currency exchange rates, volatilities and interest rate curves at observable intervals. Our estimate of fair value also considers the risk that the swap contracts will not be fulfilled. The following table summarizes the fair value of our derivative financial instruments, which are included in other current assets, other noncurrent assets, accrued expenses and other current liabilities, and other noncurrent liabilities in the accompanying condensed consolidated balance sheets (in thousands): September 30, 2015 June 30, 2015 Derivative financial instruments classified as assets U.S. dollar interest rate swaps $ 4,966 $ — Fixed rate cross-currency swaps 59,605 60,734 Total $ 64,571 $ 60,734 Derivative financial instruments classified as liabilities U.S. dollar interest rate swaps $ — $ 2,170 Fixed rate cross-currency swaps 54,270 14,327 Foreign currency forward contract 16,173 24,726 Total $ 70,443 $ 41,223 The following table summarizes the effect of our derivative financial instruments designated as cash flow hedges on the consolidated statements of income (loss) and accumulated other comprehensive income (loss) (“AOCI”) for the three months ended September 30, 2015 and 2014 (in thousands). Derivative Financial Instruments Income (Loss) Recognized in AOCI on Derivatives (1) Location of Income (Loss) Reclassified from AOCI into Income (1) Income (Loss) Reclassified from AOCI into Income (1) Location of Income (Loss) Recognized in Income on Derivatives (2) Income (Loss) Recognized in Income on Derivatives (2) Three Months Ended September 30, 2015 Fixed rate cross-currency swaps $ (779 ) Interest Expense $ 284 N/A $ — Other (Income) Expense, net (1,622 ) N/A — Total $ (779 ) $ (1,338 ) $ — Three Months Ended September 30, 2014 Fixed rate cross-currency swaps $ 10,014 Interest Expense $ 9 N/A $ — Other (Income) Expense, net 10,977 N/A — Total $ 10,014 $ 10,986 $ — (1) Effective portion. (2) Ineffective portion and amount excluded from effectiveness testing. The following table summarizes the effect of our derivative financial instruments designated as net investment hedges on the consolidated statements of income (loss) and accumulated other comprehensive income (loss) (“AOCI”) for the three months ended September 30, 2015 : Income (Loss) Recognized in AOCI on Derivatives (1) Location of Income (Loss) Reclassified from AOCI into Income (1) Income (Loss) Reclassified from AOCI into Income (1) Location of Income (Loss) Recognized in Income on Derivatives (2) Income (Loss) Recognized in Income on Derivatives (2) Fixed rate cross-currency swap $ (4,825 ) N/A $ — N/A $ — (1) Effective portion. (2) Ineffective portion and amount excluded from effectiveness testing. No net investment hedges were outstanding during the three months ended September 30, 2014 . During the three months ended September 30, 2015 and 2014 , we recognized unrealized gains (losses) on derivatives not designated as hedging instruments of $(27.3) million and $2.3 million , respectively, which is included in other (income) expense, net in our consolidated statements of income (loss).</t>
  </si>
  <si>
    <t>Share-Based Compensation</t>
  </si>
  <si>
    <t>Share-based Compensation [Abstract]</t>
  </si>
  <si>
    <t>Share-Based Compensation Share-Based Award Activity The following table summarizes restricted stock unit and performance share unit activity during the three months ended September 30, 2015 : Number of Shares (in thousands) Weighted Average Grant Date Fair Value per Share Nonvested at June 30, 2015 793 $ 57.49 Granted — $ — Vested (193 ) $ 55.43 Forfeited (73 ) $ 56.41 Nonvested at September 30, 2015 527 $ 58.40 Each performance share unit represents the right to receive one share of our common stock based on our total stockholder return and/or the achievement of certain financial performance targets during applicable performance periods. The number of granted shares reflected in the table above assumes the maximum number of performance share units will be earned. The following table summarizes stock option activity during the three months ended September 30, 2015 : Number of Shares (in thousands) Weighted Average Exercise Price per Share Weighted Average Remaining Contractual Term (in years) Aggregate Intrinsic Value (in thousands) Outstanding at June 30, 2015 4,063 $ 50.57 Granted — $ — Exercised (43 ) $ 44.53 Canceled (52 ) $ 51.33 Outstanding at September 30, 2015 3,968 $ 50.63 3.54 $ 23,140 Exercisable at September 30, 2015 1,938 $ 44.58 3.00 20,644 Of the stock options outstanding at September 30, 2015 , approximately $ 2.7 million are vested or expected to vest. Cash received from the exercise of stock options was $1.5 million during the three months ended September 30, 2015 . The intrinsic value of stock options exercised during the three months ended September 30, 2015 and 2014 totaled $0.4 million and $0.7 million , respectively. Valuation of Share-Based Awards We utilized the Black-Scholes option pricing model for estimating the grant date fair value of stock options with the following assumptions: Risk-Free Interest Rate Expected Term (in years) Weighted Average Expected Stock Price Volatility Expected Dividend Yield Weighted Average Per Share Grant Date Fair Value Three Months Ended September 30, 2015 (1) — % 0 — % — % $ — Three Months Ended September 30, 2014 1.7 % 4.5 24 % 1.3 % $ 11.75 (1) No stock options were granted during the three months ended September 30, 2015 . We based the risk-free interest rates on the implied yield available on U.S. Treasury constant maturities in effect at the time of the grant with remaining terms equivalent to the respective expected terms of the options. Because we have a limited history of stock option exercises, we calculated the expected term of stock options as the average of the contractual term and the vesting period. We determined the expected volatility based on our historical stock price volatility over the expected term. The dividend yield is based on our quarterly dividend of $0.195 per share declared during the three months ended September 30, 2014 . The weighted average grant date fair value of restricted stock units and performance share units granted during the three months ended September 30, 2014 was $61.21 , determined based on the market price of our common stock on the date of grant, which approximates the intrinsic value. No restricted stock units or performance share units were granted during the three months ended September 30, 2015 . Share-Based Compensation Expense Share-based compensation expense was $8.0 million and $10.1 million for the three months ended September 30, 2015 and 2014 , respectively, and is reported in selling, general and administrative expenses in the accompanying consolidated statements of income (loss). At September 30, 2015 , the estimated total remaining unamortized share-based compensation expense, net of forfeitures, was $35.4 million , which we expect to recognize over a weighted-average period of 2.0 years .</t>
  </si>
  <si>
    <t>Defined Benefit Pension Plans</t>
  </si>
  <si>
    <t>Defined Benefit Pension Plans and Defined Benefit Postretirement Plans Disclosure [Abstract]</t>
  </si>
  <si>
    <t>Defined Benefit Pension Plans Our foreign subsidiaries sponsor various defined benefit pension plans and individual defined benefit arrangements covering certain eligible employees. We base the benefits under these pension plans on years of service and compensation levels. Funding is limited to statutory requirements. The components of net pension expense were as follows (in thousands): Three Months Ended September 30, 2015 2014 Service cost — benefits earned during the period $ 1,272 $ 1,208 Interest cost on projected benefits 500 708 Expected return on plan assets (472 ) (563 ) Amortization of gain 370 317 Net pension expense $ 1,670 $ 1,670</t>
  </si>
  <si>
    <t>Note 13. Other Expense, Net Other Expense, Net (Notes)</t>
  </si>
  <si>
    <t>Other Income and Expenses [Abstract]</t>
  </si>
  <si>
    <t>Other Income and Other Expense Disclosure [Text Block]</t>
  </si>
  <si>
    <t>13. Other Expense, Net Other expense, net consists of the following (in thousands): Three Months Ended September 30, 2015 2014 Investment income $ (266 ) $ (217 ) Foreign exchange losses 5,519 13,253 Realized losses on derivative financial instruments 4,656 — Reclassifications of accumulated other comprehensive (income) loss related to derivative financial instruments designated as hedges 1,617 (10,472 ) Unrealized losses (gains) on derivative financial instruments not designated as hedges 27,334 (2,393 ) Loss on debt extinguishment 1,055 — Other (income) expense (85 ) 291 Other expense, net $ 39,830 $ 462</t>
  </si>
  <si>
    <t>Provision For Income Taxes</t>
  </si>
  <si>
    <t>Income Tax Expense (Benefit), Continuing Operations [Abstract]</t>
  </si>
  <si>
    <t>Provision For Income Taxes We recorded an income tax provision of $9.3 million and $7.5 million for the three months ended September 30, 2015 and 2014 , respectively. For the three months ended September 30, 2015 , the expected tax provision derived from applying the U.S. federal statutory rate to our pre-tax income differed from our recorded income tax provision primarily due to the U.S. tax benefit related to the increase in acquisition and related costs, interest expense and other expenses, offset by the income tax provision related to our foreign operations and the expiration of the Controlled Foreign Corporation ("CFC") look-through rule causing foreign-sourced income to be currently taxable in the U.S. Gross unrecognized tax benefits as of September 30, 2015 and June 30, 2015 were $10.0 million and $10.3 million , respectively. No significant interest and penalties have been accrued during the three months ended September 30, 2015 . Pursuant to the terms of the respective acquisition agreements, the sellers in our business combinations have indemnified us for all tax liabilities related to the pre-acquisition periods. We are liable for any tax assessments for the post-acquisition periods for our U.S. and foreign jurisdictions. As of each reporting date, management considers all evidence, both positive and negative, that could impact our view with regards to future realization of deferred tax assets including our U.S. cumulative income or loss position over the 12 quarters ended September 30, 2015 which included recent increases to interest expense. As of September 30, 2015 and June 30, 2015 , we continue to maintain a valuation allowance on our U.S. deferred tax assets of $26.9 million due to the limitation in our ability to utilize foreign tax credit carryforwards prior to the expiration of the carryforward periods. The U.S. cumulative loss position reduced the weight given to subjective evidence such as projections for future growth. As of each reporting date, our management considers new evidence, both positive and negative, that could impact management’s view with regards to future realization of deferred tax assets. We believe that our estimate of future taxable income is reasonable but inherently uncertain, and if our current or future operations and investments generate taxable income different than the anticipated amounts or US tax law changes reduce income expected in the future, adjustments to the valuation allowance are possible. Primarily due to the increase in our U.S. debt service obligations resulting from the issuance of additional unsecured senior notes in the aggregate principal amount of $400.0 million during fiscal year 2015 and the issuance of additional unsecured senior notes in the aggregate principal amount of $850.0 million in July 2015, management concluded that the ability to access certain amounts of foreign earnings would provide greater flexibility to meet domestic cash flow needs without constraining foreign objectives. Accordingly, in fiscal year 2015 we withdrew the permanent reinvestment assertion on $350.0 million of earnings generated by certain of our foreign subsidiaries through fiscal year 2015 . We provided for U.S. income taxes on the $350.0 million of undistributed foreign earnings, resulting in the recognition of a deferred tax liability of approximately $123.7 million . We recognized additional deferred income tax expense of $25.8 million related to the impact of fluctuations in foreign currency exchange rates during fiscal year 2015 on the portion of the $350.0 million of unremitted earnings generated prior to fiscal year 2015 . During the three months ended September 30, 2015, we recognized a deferred income tax benefit of $1.6 million related to the impact of fluctuations in foreign currency exchanges rates on the portion of the $350.0 million of unremitted earnings generated prior to fiscal year 2015.</t>
  </si>
  <si>
    <t>Segment and Geographic Information</t>
  </si>
  <si>
    <t>Segment Reporting [Abstract]</t>
  </si>
  <si>
    <t>Segment and Geographic Information We have aggregated our operating segments into two reportable segments: EMEA and Americas. Our EMEA reportable segment encompasses our operations in Europe, the Middle East, Africa, Asia and Australia. Our Americas reportable segment encompasses our operations in North, Central and South America. Our chief operating decision maker is our Chief Executive Officer. We evaluate the performance of our reportable segments based on revenues, income before provision for income taxes and adjusted EBITDA, a non-U.S. GAAP financial measure. We calculate adjusted EBITDA as net income attributable to Solera Holdings, Inc. excluding interest expense, provision for income taxes, depreciation and amortization, share-based compensation expense, restructuring charges, asset impairments and other costs associated with exit and disposal activities, acquisition and related costs, litigation related expenses and other (income) expense, net. We do not allocate certain costs, managed at the corporate level, to reportable segments, including costs related to our financing activities, business development and oversight, and tax, audit and other professional fees, to our reportable segments. (in thousands) EMEA Americas Corporate Total Three Months Ended September 30, 2015 Revenues $ 133,656 $ 179,666 $ — $ 313,322 Income (loss) before provision for income taxes 33,019 34,800 (122,839 ) (55,020 ) Significant items included in income (loss) before provision for income taxes: Depreciation and amortization 15,991 28,164 350 44,505 Interest expense 79 24 44,576 44,679 Other expense, net 725 3,916 35,189 39,830 Capital expenditures 2,724 3,544 — 6,268 Total assets as of September 30, 2015 1,626,841 1,950,785 177,045 3,754,671 Total assets as of June 30, 2015 1,596,681 1,986,409 169,540 3,752,630 Three Months Ended September 30, 2014 Revenues $ 135,868 $ 144,215 $ — $ 280,083 Income (loss) before provision for income taxes 46,532 32,919 (55,380 ) 24,071 Significant items included in income (loss) before provision for income taxes: Depreciation and amortization 13,266 24,566 166 37,998 Interest expense 45 60 27,527 27,632 Other (income) expense, net (3 ) 655 (190 ) 462 Capital expenditures 5,916 4,986 — 10,902 Geographic revenue information is based on the location of the customer and was as follows for the periods presented (in thousands): Europe * United States United Kingdom All Other Total Three Months Ended September 30, 2015 $ 84,335 $ 158,373 $ 44,521 $ 26,093 $ 313,322 Three Months Ended September 30, 2014 98,758 119,047 32,872 29,406 280,083 * Excludes the United Kingdom.</t>
  </si>
  <si>
    <t>Pending Acquisition by Affiliates of Vista Equity Partners</t>
  </si>
  <si>
    <t>Business Combinations [Abstract]</t>
  </si>
  <si>
    <t>Pending Acquisition by affiliates of Vista Equity Partners On September 13, 2015 , the Company entered into an Agreement and Plan of Merger (the “Merger Agreement”) with Summertime Holding Corp., a Delaware corporation (“Parent”), and Summertime Acquisition Corp., a Delaware corporation and an indirect wholly owned subsidiary of Parent (“Merger Sub”), pursuant to which, upon the terms and subject to the conditions set forth therein, Merger Sub will merge with and into the Company (the “Merger”), with the Company surviving the Merger as an indirect wholly owned subsidiary of Parent. Parent and Merger Sub were formed by affiliates of Vista Equity Partners Fund V, L.P., a Delaware limited partnership (the “Sponsor” or “Vista”). The board of directors of the Company (the “Board”), following the receipt of the unanimous recommendation of a special committee of independent directors of the Board, unanimously approved the Merger Agreement. Pursuant to the Merger Agreement, at the effective time of the Merger, each share of common stock, par value $0.01 per share, of the Company (the “Common Stock”) issued and outstanding immediately prior to the effective time of the Merger (other than (i) shares owned by stockholders who have perfected and not withdrawn a demand for appraisal rights, (ii) shares owned by Parent, Merger Sub or any other direct or indirect wholly owned subsidiary of Parent and (iii) shares owned by the Company or any direct or indirect wholly owned subsidiary of the Company, in each of cases (ii) and (iii) not held on behalf of third parties), will be canceled and converted into the right to receive cash in an amount equal to $55.85 , without interest thereon. Consummation of the Merger is subject to the satisfaction or waiver of specified closing conditions, including (i) the approval of the Merger by the affirmative vote of holders of a majority of the outstanding shares of the Common Stock entitled to vote at a stockholders meeting (which we filed the Merger Proxy on October 30, 2015), (ii) the expiration or termination of the applicable waiting period under the Hart-Scott-Rodino Antitrust Improvements Act of 1976 (which termination occurred on October 9, 2015) and the receipt of certain other non-United States regulatory approvals required to consummate the Merger, and (iii) other customary closing conditions, including (a) the absence of any law or order prohibiting the Merger or the other transactions contemplated by the Merger Agreement, (b) the accuracy of each party’s representations and warranties (subject to customary materiality qualifiers) and (c) each party’s performance of its obligations and covenants contained in the Merger Agreement. The Merger Agreement contains representations, warranties and covenants of the parties customary for a transaction of this type, including, among other things, covenants not to solicit alternative transactions or to provide information or enter into discussions in connection with alternative transactions, subject to certain exceptions to allow the Board to exercise its fiduciary duties. The Merger Agreement contains certain termination rights for both the Company and Parent, including, among others, if the transactions contemplated by the Merger Agreement are not consummated on or before March 15, 2016 or if the Company terminates the Merger Agreement in compliance with its terms in order to accept a superior proposal. Upon termination of the Merger Agreement under specified circumstances, the Company has agreed to pay Parent a termination fee of $114.4 million and/or reimburse Parent’s expenses up to $5.0 million (which reimbursement shall reduce, on a dollar for dollar basis, any termination fee subsequently payable by the Company). Upon termination of the Merger Agreement under certain other specified circumstances, Parent will be required to pay the Company a termination fee equal to $228.75 million . The Sponsor has provided the Company with a limited guarantee in favor of the Company guaranteeing the payment of Parent’s termination fee if such amount becomes payable under the Merger Agreement. Parent has obtained common equity, preferred equity and debt financing commitments for the transactions contemplated by the Merger Agreement, the aggregate proceeds of which will be sufficient for Parent to pay the aggregate merger consideration and all related fees and expenses. Financing will consist of common equity committed by Parent and common equity, preferred equity and debt committed by third party financing sources. In connection with the pending merger with entities affiliated with Vista Equity Partners, the Company has commenced the requisite change of control redemption offer for the 2021 Senior Notes and the 2023 Senior Notes at a redemption price equal to 101.000% of the principal amount of the notes redeemed, plus accrued and unpaid interest, if any, through the redemption date. On September 21, 2015, an alleged stockholder of the Company filed an action in the Court of Chancery of the State of Delaware on behalf of a putative class of the Company’s stockholders against the Company and its directors, Vista, Parent and Merger Sub. The complaint alleges, among other things, that the Company’s directors breached their fiduciary duties by approving the Merger Agreement at an inadequate price and following an inadequate sale process, and that the Company, Vista, Parent and Merger Sub aided and abetted these alleged breaches of duty. The complainant seeks, among other things, either to enjoin the proposed transaction or to rescind it should it be consummated, as well as an award of plaintiff’s attorneys’ fees and costs in the action. On October 13, 2015, the defendants moved to dismiss the complaint for failure to state a claim. On October 21, 2015, the plaintiff filed an amended complaint that added allegations contending that the Company’s disclosure contained in the preliminary version the Company’s proxy statement misstated or failed to disclose certain allegedly material information to Company stockholders. On October 22, 2015, the plaintiff filed a motion for a preliminary injunction seeking to enjoin the holding of the Company’s shareholder meeting based upon his claim that the Company’s public disclosures were inadequate. On November 5, 2015, the Court denied the motion for expedited proceedings, and declined to consider plaintiff's motion seeking to enjoin the special meeting. The defendants deny any wrongdoing in connection with the merger and plan to defend vigorously against the claims set forth in the amended complaint and any injunction motion. Other than expenses associated with the proposed merger, which are reported in acquisition and related costs in the accompanying consolidated statements of income (loss), the Merger did not impact our reported financial results as of and for the three months ended September 30, 2015 .</t>
  </si>
  <si>
    <t>Subsequent Events</t>
  </si>
  <si>
    <t>Subsequent Events [Abstract]</t>
  </si>
  <si>
    <t>Subsequent Events On November 5, 2015 , we announced that the Audit Committee of our Board of Directors approved the payment of a quarterly dividend of $0.225 per share of outstanding common stock and per outstanding restricted stock unit. The dividends are payable on December 3, 2015 to stockholders and restricted stock unit holders of record at the close of business on November 19, 2015 .</t>
  </si>
  <si>
    <t>Basis Of Presentation And Significant Accounting Policies (Policy)</t>
  </si>
  <si>
    <t>Accounting Policies [Abstract]</t>
  </si>
  <si>
    <t>Basis Of Presentation And Significant Accounting Policies</t>
  </si>
  <si>
    <t>Basis of Presentation and Significant Accounting Policies Description of Business Solera Holdings, Inc. and subsidiaries (the “Company”, “Solera”, “we”, “us” or “our”) is a leading provider of risk and asset management software and services to the automotive and property marketplace, including the global property and casualty ("P&amp;C") insurance industry. In addition to our global-leading position in collision repair and our U.S. based mechanical repair presence, we provide data driven productivity and decision support solutions to other aspects of vehicle ownership such as vehicle validation, driver violation monitoring, vehicle salvage and electronic titling. We are also expanding our core competencies of data, software and connectivity from the auto to the home. We are active in over 75 countries across six continents. Through our acquisition of the Insurance and Services Division of Pittsburgh Glass Works LLC (“I&amp;S”) in July 2014, we also provide software and business management tools, third-party claims administration, first notice of loss and network management services to the U.S. auto and property repair industries, specializing in glass claims. In addition, through our acquisition of CAP Automotive ("CAP") in November 2014, we provide valuation data and specification data for new and used vehicles in the United Kingdom. In July 2015, we completed the acquisition of the remaining ownership interest of Service Repair Solutions, Inc. ("SRS") from Welsh, Carson, Anderson &amp; Stowe ("WCAS"). This acquisition enables Solera to strengthen its service maintenance and repair ("SMR") business and expand our footprint in the global automotive industry. Financial Statement Preparation The accompanying unaudited condensed consolidated financial statements have been prepared in accordance with the applicable rules and regulations of the U.S. Securities and Exchange Commission (“SEC”), and therefore, certain information and disclosures normally included in financial statements prepared in accordance with accounting principles generally accepted in the United States ("U.S. GAAP") have been condensed or omitted. In the opinion of management, the accompanying condensed consolidated financial statements for the periods presented reflect all adjustments, consisting of only normal, recurring adjustments, necessary to fairly state our financial position, results of operations and cash flows. These condensed consolidated financial statements should be read in conjunction with our audited consolidated financial statements for the fiscal year ended June 30, 2015 , included in our Annual Report on Form 10-K filed with the SEC on August 31, 2015 . Our operating results for the three month period ended September 30, 2015 are not necessarily indicative of the results that may be expected for any future periods. Principles of Consolidation The unaudited condensed consolidated financial statements include our accounts and those of our wholly-owned and majority-owned subsidiaries. Our consolidated majority-owned subsidiaries include certain of our subsidiaries located in Belgium, France, Portugal, Spain and Mexico. All intercompany accounts and transactions have been eliminated in consolidation. Use of Estimates The preparation of the accompanying consolidated financial statements and related disclosures in conformity with U.S. GAAP requires management to make judgments, assumptions and estimates that affect the amounts reported in the consolidated financial statements and accompanying notes. We base our estimates and judgments on historical experience and on various other assumptions that we believe are reasonable under the circumstances. Actual results could differ from those estimates. The reported amounts of assets, liabilities, revenues and expenses are affected by estimates and assumptions which are used for, but not limited to, the accounting for sales allowances, allowance for doubtful accounts, fair value of derivatives, valuation of goodwill and intangible assets, amortization of intangibles, restructurings, liabilities under defined benefit plans, stock-based compensation, redeemable noncontrolling interests and income taxes. Reclassifications Share-based compensation expense for the previously reported period has been reclassified to selling, general and administrative expenses from a separate line item in the accompanying condensed consolidated statement of income (loss) to conform to the current period presentation. New Accounting Pronouncements Not Yet Adopted In May 2014, the Financial Accounting Standards Board (“FASB”) issued ASU Topic No. 2014-09, Revenue from Contracts with Customers , which supersedes the revenue recognition requirements in ASC Topic No. 605, Revenue Recognition , and most industry-specific guidance. This guidance primarily requires an entity to recognize revenue to depict the transfer of promised goods or services to customers in an amount that reflects the consideration to which the entity expects to be entitled in exchange for those goods or services. In August 2015, the FASB issued ASU Topic No. 2015 - 14, Revenue from Contracts with Customers (Topic 606): Deferral of the effective date, which deferred the effective date of ASU Topic No. 2014-09 for one year. As a result, ASU Topic No. 2014-09 will be effective for our fiscal year 2019. ASU Topic No. 2014-09 permits the use of either the retrospective or cumulative effect transition method. We have not yet selected a transition method and are currently evaluating the effect that ASU Topic No. 2014-09 will have on our financial condition, results of operations and financial statement disclosures. In August 2014, the FASB issued ASU Topic No. 2014-15, Disclosure of Uncertainties About an Entity’s Ability to Continue as a Going Concern , which requires management to perform interim and annual assessments of an entity’s ability to continue as a going concern within one year of the date of issuance of the entity’s financial statements. ASU Topic No. 2014-15 is effective for our fiscal year 2017. We do not expect the adoption of this standard to have a material impact on our financial statements. In April 2015, the FASB issued ASU Topic No. 2015-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Topic No. 2015-3 is effective for our fiscal year 2017. Given the absence of authoritative guidance within ASU Topic No. 2015-03 for debt issuance costs related to line-of-credit arrangements, in August 2015, the FASB issued ASU Topic No. 2015-15, Presentation and Subsequent Measurement of Debt Issuance Costs Associated With Line-of-Credit Arrangements — Amendments to SEC Paragraphs Pursuant to Staff Announcement at June 18, 2015 EITF Meeting, which clarified the presentation and measurement requirements of debt issuance costs incurred in connection with line-of-credit arrangements. ASU Topic No. 2015-15 allows an entity to either defer and present debt issuance costs as an asset and subsequently amortize the deferred debt issuance costs ratably over the term of the line-of-credit arrangement, regardless of whether there are any outstanding borrowings on the line-of-credit arrangement, or present them as a direct deduction from the carrying amount of the debt as provided by ASU Topic No. 2015-3.ASU Topic No. 2015-15 is effective for our fiscal year 2017. The adoption of these standards will result in reclassification of debt issuance costs from assets to liabilities. In April 2015, the FASB issued ASU Topic No. 2015- 5, Intangibles-Goodwill and Other-Internal-Use Software (Subtopic 350-40): Customer’s Accounting for Fees Paid in a Cloud Computing Arrangement, which provides guidance to help entities determine whether a cloud computing arrangement includes a software license and evaluate fees paid by a customer in a cloud computing arrangement. ASU Topic No. 2015-5 is effective for our fiscal year 2017. We do not expect the adoption of this standard to have a material impact on our financial statements.</t>
  </si>
  <si>
    <t>Description Of Business</t>
  </si>
  <si>
    <t>Description of Business Solera Holdings, Inc. and subsidiaries (the “Company”, “Solera”, “we”, “us” or “our”) is a leading provider of risk and asset management software and services to the automotive and property marketplace, including the global property and casualty ("P&amp;C") insurance industry. In addition to our global-leading position in collision repair and our U.S. based mechanical repair presence, we provide data driven productivity and decision support solutions to other aspects of vehicle ownership such as vehicle validation, driver violation monitoring, vehicle salvage and electronic titling. We are also expanding our core competencies of data, software and connectivity from the auto to the home. We are active in over 75 countries across six continents. Through our acquisition of the Insurance and Services Division of Pittsburgh Glass Works LLC (“I&amp;S”) in July 2014, we also provide software and business management tools, third-party claims administration, first notice of loss and network management services to the U.S. auto and property repair industries, specializing in glass claims. In addition, through our acquisition of CAP Automotive ("CAP") in November 2014, we provide valuation data and specification data for new and used vehicles in the United Kingdom. In July 2015, we completed the acquisition of the remaining ownership interest of Service Repair Solutions, Inc. ("SRS") from Welsh, Carson, Anderson &amp; Stowe ("WCAS"). This acquisition enables Solera to strengthen its service maintenance and repair ("SMR") business and expand our footprint in the global automotive industry.</t>
  </si>
  <si>
    <t>Financial Statement Preparation</t>
  </si>
  <si>
    <t>Financial Statement Preparation The accompanying unaudited condensed consolidated financial statements have been prepared in accordance with the applicable rules and regulations of the U.S. Securities and Exchange Commission (“SEC”), and therefore, certain information and disclosures normally included in financial statements prepared in accordance with accounting principles generally accepted in the United States ("U.S. GAAP") have been condensed or omitted. In the opinion of management, the accompanying condensed consolidated financial statements for the periods presented reflect all adjustments, consisting of only normal, recurring adjustments, necessary to fairly state our financial position, results of operations and cash flows. These condensed consolidated financial statements should be read in conjunction with our audited consolidated financial statements for the fiscal year ended June 30, 2015 , included in our Annual Report on Form 10-K filed with the SEC on August 31, 2015 . Our operating results for the three month period ended September 30, 2015 are not necessarily indicative of the results that may be expected for any future periods.</t>
  </si>
  <si>
    <t>Principles Of Consolidation</t>
  </si>
  <si>
    <t>Principles of Consolidation The unaudited condensed consolidated financial statements include our accounts and those of our wholly-owned and majority-owned subsidiaries. Our consolidated majority-owned subsidiaries include certain of our subsidiaries located in Belgium, France, Portugal, Spain and Mexico. All intercompany accounts and transactions have been eliminated in consolidation.</t>
  </si>
  <si>
    <t>Use Of Estimates</t>
  </si>
  <si>
    <t>Use of Estimates The preparation of the accompanying consolidated financial statements and related disclosures in conformity with U.S. GAAP requires management to make judgments, assumptions and estimates that affect the amounts reported in the consolidated financial statements and accompanying notes. We base our estimates and judgments on historical experience and on various other assumptions that we believe are reasonable under the circumstances. Actual results could differ from those estimates. The reported amounts of assets, liabilities, revenues and expenses are affected by estimates and assumptions which are used for, but not limited to, the accounting for sales allowances, allowance for doubtful accounts, fair value of derivatives, valuation of goodwill and intangible assets, amortization of intangibles, restructurings, liabilities under defined benefit plans, stock-based compensation, redeemable noncontrolling interests and income taxes.</t>
  </si>
  <si>
    <t>Reclassifications</t>
  </si>
  <si>
    <t>Reclassifications Share-based compensation expense for the previously reported period has been reclassified to selling, general and administrative expenses from a separate line item in the accompanying condensed consolidated statement of income (loss) to conform to the current period presentation.</t>
  </si>
  <si>
    <t>New Accounting Pronouncements Not Yet Adopted</t>
  </si>
  <si>
    <t>New Accounting Pronouncements Not Yet Adopted In May 2014, the Financial Accounting Standards Board (“FASB”) issued ASU Topic No. 2014-09, Revenue from Contracts with Customers , which supersedes the revenue recognition requirements in ASC Topic No. 605, Revenue Recognition , and most industry-specific guidance. This guidance primarily requires an entity to recognize revenue to depict the transfer of promised goods or services to customers in an amount that reflects the consideration to which the entity expects to be entitled in exchange for those goods or services. In August 2015, the FASB issued ASU Topic No. 2015 - 14, Revenue from Contracts with Customers (Topic 606): Deferral of the effective date, which deferred the effective date of ASU Topic No. 2014-09 for one year. As a result, ASU Topic No. 2014-09 will be effective for our fiscal year 2019. ASU Topic No. 2014-09 permits the use of either the retrospective or cumulative effect transition method. We have not yet selected a transition method and are currently evaluating the effect that ASU Topic No. 2014-09 will have on our financial condition, results of operations and financial statement disclosures. In August 2014, the FASB issued ASU Topic No. 2014-15, Disclosure of Uncertainties About an Entity’s Ability to Continue as a Going Concern , which requires management to perform interim and annual assessments of an entity’s ability to continue as a going concern within one year of the date of issuance of the entity’s financial statements. ASU Topic No. 2014-15 is effective for our fiscal year 2017. We do not expect the adoption of this standard to have a material impact on our financial statements. In April 2015, the FASB issued ASU Topic No. 2015-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Topic No. 2015-3 is effective for our fiscal year 2017. Given the absence of authoritative guidance within ASU Topic No. 2015-03 for debt issuance costs related to line-of-credit arrangements, in August 2015, the FASB issued ASU Topic No. 2015-15, Presentation and Subsequent Measurement of Debt Issuance Costs Associated With Line-of-Credit Arrangements — Amendments to SEC Paragraphs Pursuant to Staff Announcement at June 18, 2015 EITF Meeting, which clarified the presentation and measurement requirements of debt issuance costs incurred in connection with line-of-credit arrangements. ASU Topic No. 2015-15 allows an entity to either defer and present debt issuance costs as an asset and subsequently amortize the deferred debt issuance costs ratably over the term of the line-of-credit arrangement, regardless of whether there are any outstanding borrowings on the line-of-credit arrangement, or present them as a direct deduction from the carrying amount of the debt as provided by ASU Topic No. 2015-3.ASU Topic No. 2015-15 is effective for our fiscal year 2017. The adoption of these standards will result in reclassification of debt issuance costs from assets to liabilities. In April 2015, the FASB issued ASU Topic No. 2015- 5, Intangibles-Goodwill and Other-Internal-Use Software (Subtopic 350-40): Customer’s Accounting for Fees Paid in a Cloud Computing Arrangement, which provides guidance to help entities determine whether a cloud computing arrangement includes a software license and evaluate fees paid by a customer in a cloud computing arrangement. ASU Topic No. 2015-5 is effective for our fiscal year 2017. We do not expect the adoption of this standard to have a material impact on our financial statements.</t>
  </si>
  <si>
    <t>Net Income (Loss) Attributable To Solera Holdings, Inc. Per Common Share (Tables)</t>
  </si>
  <si>
    <t>Computation Of Basic And Diluted Net Income Per Common Share</t>
  </si>
  <si>
    <t>The computation of basic and diluted net income (loss) attributable to Solera Holdings, Inc. per common share using the two-class method is as follows (in thousands, except per share amounts): Three Months Ended September 30, 2015 2014 Basic net income (loss) attributable to Solera Holdings, Inc. per common share: Net income (loss) attributable to Solera Holdings, Inc. $ (66,869 ) $ 12,364 Less: Dividends paid and undistributed earnings allocated to participating securities (163 ) (91 ) Net income (loss) attributable to common shares – basic $ (67,032 ) $ 12,273 Weighted-average number of common shares used to compute basic net income (loss) attributable to Solera Holdings, Inc. per common share 67,033 68,521 Basic net income (loss) attributable to Solera Holdings, Inc. per common share $ (1.00 ) $ 0.18 Diluted net income (loss) attributable to Solera Holdings, Inc. per common share: Net income (loss) attributable to Solera Holdings, Inc. $ (66,869 ) $ 12,364 Less: Dividends paid and undistributed earnings allocated to participating securities (163 ) (91 ) Net income (loss) attributable to common shares – diluted $ (67,032 ) $ 12,273 Weighted-average number of common shares used to compute basic net income (loss) attributable to Solera Holdings, Inc. per common share 67,033 68,521 Dilutive effect of options to purchase common stock, restricted stock units and performance share units — 516 Weighted-average number of common shares used to compute diluted net income (loss) attributable to Solera Holdings, Inc. per common share 67,033 69,037 Diluted net income (loss) attributable to Solera Holdings, Inc. per common share $ (1.00 ) $ 0.18</t>
  </si>
  <si>
    <t>Determination Of Antidilutive Securities Excluded In Calculation Of Diluted Net Income (Loss) Per Common Share</t>
  </si>
  <si>
    <t>The following securities that could potentially dilute earnings per share in the future are not included in the determination of diluted net income (loss) attributable to Solera Holdings, Inc. per common share (in thousands): Three Months Ended September 30, 2015 2014 Antidilutive options to purchase common stock and restricted stock units 453 8</t>
  </si>
  <si>
    <t>Goodwill and Intangible Assets (Tables)</t>
  </si>
  <si>
    <t>Goodwill and Intangible Assets Disclosure [Text Block]</t>
  </si>
  <si>
    <t>Intangible Assets</t>
  </si>
  <si>
    <t>Intangible assets consist of the following (in thousands): September 30, 2015 June 30, 2015 Gross Carrying Amount Accumulated Amortization Intangible Assets, net Gross Carrying Amount Accumulated Amortization Intangible Assets, net Amortized intangible assets : Internally developed software $ 85,862 $ (31,900 ) $ 53,962 $ 83,196 $ (30,958 ) $ 52,238 Purchased customer relationships 717,088 (281,841 ) 435,247 721,170 (267,012 ) 454,158 Purchased trade names and trademarks 40,792 (33,199 ) 7,593 41,259 (32,928 ) 8,331 Purchased software and database technology 617,207 (404,657 ) 212,550 616,040 (389,524 ) 226,516 Other 4,953 (4,679 ) 274 4,992 (4,679 ) 313 $ 1,465,902 $ (756,276 ) $ 709,626 $ 1,466,657 $ (725,101 ) $ 741,556 Intangible assets not subject to amortization : Purchased trade names and trademarks with indefinite lives 154,553 — 154,553 156,944 — 156,944 $ 1,620,455 $ (756,276 ) $ 864,179 $ 1,623,601 $ (725,101 ) $ 898,500</t>
  </si>
  <si>
    <t>Summary of Goodwill</t>
  </si>
  <si>
    <t>The following table summarizes the activity in goodwill for the three months ended September 30, 2015 (in thousands): Balance at Beginning of Period Current Period Acquisitions Other (1) Foreign Currency Translation Effect Balance at End of Period EMEA $ 796,701 $ 2,167 $ 4,778 $ 2,298 $ 805,944 Americas 1,153,707 — 2,062 (1,733 ) 1,154,036 Total $ 1,950,408 $ 2,167 $ 6,840 $ 565 $ 1,959,980 (1) Primarily represents purchase accounting adjustments related to acquisitions completed in fiscal year 2015 .</t>
  </si>
  <si>
    <t>Stockholders' Equity And Redeemable Noncontrolling Interests (Tables)</t>
  </si>
  <si>
    <t>Reconciliation Of Stockholders' Equity And Redeemable Noncontrolling Interests</t>
  </si>
  <si>
    <t>The following table summarizes the activity in stockholders’ equity and redeemable noncontrolling interests for the periods indicated (in thousands): Stockholders’ Equity Attributable to Solera Holdings, Inc. Common Shares Shares Amount Accumulated Deficit Accumulated Other Comprehensive Loss Total Solera Holdings, Inc. Stockholders’ Equity (Deficit) Noncontrolling Interests Total Stockholders’ Equity (Deficit) Redeemable Noncontrolling Interests Balance at June 30, 2015 66,985 $ 579,602 $ (173,305 ) $ (178,474 ) $ 227,823 $ 10,872 $ 238,695 $ 445,552 Net income (loss) — — (66,869 ) — (66,869 ) 1,154 (65,715 ) 1,406 Other comprehensive income (loss) — — — (5,911 ) (5,911 ) (463 ) (6,374 ) 1,190 Share-based compensation expense — 8,004 — — 8,004 — 8,004 — Issuance of common shares under stock award plans, net 103 1,527 — — 1,527 — 1,527 — Dividends paid on common stock and participating securities — — (15,256 ) — (15,256 ) — (15,256 ) — Acquisition of remaining 50% equity ownership interest in SRS — (258,847 ) — — (258,847 ) — (258,847 ) (360,975 ) Revaluation of and additions to noncontrolling interests — 1,473 — — 1,473 — 1,473 (1,473 ) Balance at September 30, 2015 67,088 $ 331,759 $ (255,430 ) $ (184,385 ) $ (108,056 ) $ 11,563 $ (96,493 ) $ 85,700 Stockholders’ Equity Attributable to Solera Holdings, Inc. Common Shares Shares Amount Retained Earnings Accumulated Other Comprehensive Income (Loss) Total Solera Holdings, Inc. Stockholders’ Equity Noncontrolling Interests Total Stockholders’ Equity Redeemable Noncontrolling Interests Balance at June 30, 2014 68,552 $ 629,247 $ 71,417 $ (12,688 ) $ 687,976 $ 9,524 $ 697,500 $ 382,298 Net income — — 12,364 — 12,364 1,217 13,581 2,991 Other comprehensive loss — — — (59,372 ) (59,372 ) (619 ) (59,991 ) (5,898 ) Share-based compensation (expense) — 10,104 — — 10,104 — 10,104 — Purchases of Solera Holdings, Inc. common shares (1) (500 ) (4,455 ) (25,851 ) — (30,306 ) — (30,306 ) — Issuance of common shares under stock award plans, net 120 905 — — 905 — 905 — Dividends paid on common stock and participating securities — — (13,490 ) — (13,490 ) — (13,490 ) — Acquisition of additional ownership interest in majority-owned subsidiary — (547 ) — — (547 ) — (547 ) — Revaluation of and additions to noncontrolling interests — (13,288 ) — — (13,288 ) — (13,288 ) 13,288 Balance at September 30, 2014 68,172 $ 621,966 $ 44,440 $ (72,060 ) $ 594,346 $ 10,122 $ 604,468 $ 392,679 (1) Please refer to Note 6 for further information on repurchases of our common stock. In accordance with ASC Topic No. 505-30-30, we have allocated the cost of the shares repurchased between paid-in capital and retained earnings based on the excess of the repurchase price over the stated value.</t>
  </si>
  <si>
    <t>Note 7. Accumulated Other Comprehensive Loss Accumulated Other Comprehensive Loss (Tables)</t>
  </si>
  <si>
    <t>Schedule of Accumulated Other Comprehensive Income (Loss) [Table Text Block]</t>
  </si>
  <si>
    <t>The following table summarizes the changes in accumulated other comprehensive loss during the three months ended September 30, 2015 and 2014 (in thousands): Foreign Currency Translation Adjustment Unrealized Losses on Derivative Financial Instruments Change in Funded Status of Defined Benefit Pension Plans Accumulated Other Comprehensive Loss Balance at June 30, 2014 $ 11,154 $ (6,954 ) $ (16,888 ) $ (12,688 ) Other comprehensive income (loss) before reclassifications, net of tax (60,895 ) 12,008 — (48,887 ) Amounts reclassified from accumulated other comprehensive income (loss) — (10,485 ) — (10,485 ) Balance at September 30, 2014 $ (49,741 ) $ (5,431 ) $ (16,888 ) $ (72,060 ) Balance at June 30, 2015 $ (156,523 ) $ (2,016 ) $ (19,935 ) $ (178,474 ) Other comprehensive income (loss) before reclassifications, net of tax (6,289 ) (486 ) — (6,775 ) Amounts reclassified from accumulated other comprehensive income (loss), net of tax — 864 — 864 Balance at September 30, 2015 $ (162,812 ) $ (1,638 ) $ (19,935 ) $ (184,385 )</t>
  </si>
  <si>
    <t>Fair Value Measurements (Tables)</t>
  </si>
  <si>
    <t>Fair Value, Assets and Liabilities Measured on Recurring Basis [Abstract]</t>
  </si>
  <si>
    <t>Summary of Assets And Liabilities That Require Fair Value Measurements On Recurring Basis</t>
  </si>
  <si>
    <t>The following table summarizes our assets and liabilities that require fair value measurements on a recurring basis and their respective input levels based on the fair value hierarchy (in thousands): Fair Value Measurements Using: Fair Value Quoted Market Prices for Identical Assets (Level 1) Significant Other Observable Inputs (Level 2) Significant Unobservable Inputs (Level 3) Fair value at September 30, 2015: Cash and cash equivalents $ 494,880 $ 494,880 $ — $ — Restricted cash (1) 5,183 5,183 — — Derivative financial instruments classified as assets (2) 64,571 — 64,571 — Derivative financial instruments classified as liabilities (3) 70,443 — 70,443 — Accrued contingent purchase consideration (3) 16,164 — — 16,164 Redeemable noncontrolling interests 85,700 — — 85,700 Fair value at June 30, 2015: Cash and cash equivalents $ 479,592 $ 479,592 $ — $ — Restricted cash (1) 4,077 4,077 — — Derivative financial instruments classified as assets (2) 60,734 — 60,734 — Derivative financial instruments classified as liabilities (3) 41,223 — 41,223 — Accrued contingent purchase consideration (3) 15,561 — — 15,561 Redeemable noncontrolling interests 84,577 — — 84,577 (1) Included in other current assets and other noncurrent assets in the accompanying consolidated balance sheets. Restricted cash primarily relates to funds held in escrow for the benefit of customers and the sellers of acquired businesses, and facility lease deposits. (2) Included in other current assets and other noncurrent assets in the accompanying consolidated balance sheet. (3) Included in accrued expenses and other current liabilities, and other noncurrent liabilities in the accompanying consolidated balance sheet.</t>
  </si>
  <si>
    <t>Accrued Contingent Purchase Consideration [Member]</t>
  </si>
  <si>
    <t>Summary of Activity Measured At Fair Value On A Recurring Basis Using Significant Unobservable Inputs</t>
  </si>
  <si>
    <t>The following table summarizes the activity in accrued contingent purchase consideration which is measured at fair value on a recurring basis using significant unobservable inputs (Level 3 inputs) (in thousands): Three Months Ended September 30, 2015 2014 Balance at beginning of period $ 15,561 $ 20,784 Current period acquisitions 1,759 11,946 Change in fair value (150 ) — Payments (1,000 ) (15,531 ) Effect of foreign exchange (6 ) (191 ) Balance at end of period $ 16,164 $ 17,008</t>
  </si>
  <si>
    <t>Redeemable Noncontrolling Interest [Member]</t>
  </si>
  <si>
    <t>The following table summarizes the activity in redeemable noncontrolling interests which are measured at fair value on a recurring basis solely using the income approach and using significant unobservable inputs (Level 3 inputs) (in thousands): Three Months Ended September 30, 2015 2014 Balance at beginning of period $ 84,577 $ 85,958 Net income attributable to redeemable noncontrolling interests 1,406 1,748 Change in fair value (1,473 ) (1,633 ) Effect of foreign exchange 1,190 (5,898 ) Balance at end of period $ 85,700 $ 80,175</t>
  </si>
  <si>
    <t>Long-Term Debt (Tables)</t>
  </si>
  <si>
    <t>Schedule of Long-term Debt Instruments [Table Text Block]</t>
  </si>
  <si>
    <t>Long-term debt consists of the following (in thousands): September 30, June 30, Senior unsecured notes due June 2021 $ 1,706,454 $ 1,707,400 Senior unsecured notes due November 2023 1,420,000 574,428 Unsecured term loan due May 2016 — 200,000 Total debt (1) 3,126,454 2,481,828 Less: Current portion — — Long-term portion $ 3,126,454 $ 2,481,828 (1) The balance as of September 30, 2015 and June 30, 2015 includes unamortized net premium of $26.4 million and $31.8 million , respectively.</t>
  </si>
  <si>
    <t>Derivative Financial Instruments (Tables)</t>
  </si>
  <si>
    <t>Schedule of Derivative Instruments in Statement of Financial Position</t>
  </si>
  <si>
    <t>The following table summarizes the fair value of our derivative financial instruments, which are included in other current assets, other noncurrent assets, accrued expenses and other current liabilities, and other noncurrent liabilities in the accompanying condensed consolidated balance sheets (in thousands): September 30, 2015 June 30, 2015 Derivative financial instruments classified as assets U.S. dollar interest rate swaps $ 4,966 $ — Fixed rate cross-currency swaps 59,605 60,734 Total $ 64,571 $ 60,734 Derivative financial instruments classified as liabilities U.S. dollar interest rate swaps $ — $ 2,170 Fixed rate cross-currency swaps 54,270 14,327 Foreign currency forward contract 16,173 24,726 Total $ 70,443 $ 41,223</t>
  </si>
  <si>
    <t>Schedule of Derivative Instruments, Gain (Loss) in Statement of Financial Performancs</t>
  </si>
  <si>
    <t>The following table summarizes the effect of our derivative financial instruments designated as cash flow hedges on the consolidated statements of income (loss) and accumulated other comprehensive income (loss) (“AOCI”) for the three months ended September 30, 2015 and 2014 (in thousands). Derivative Financial Instruments Income (Loss) Recognized in AOCI on Derivatives (1) Location of Income (Loss) Reclassified from AOCI into Income (1) Income (Loss) Reclassified from AOCI into Income (1) Location of Income (Loss) Recognized in Income on Derivatives (2) Income (Loss) Recognized in Income on Derivatives (2) Three Months Ended September 30, 2015 Fixed rate cross-currency swaps $ (779 ) Interest Expense $ 284 N/A $ — Other (Income) Expense, net (1,622 ) N/A — Total $ (779 ) $ (1,338 ) $ — Three Months Ended September 30, 2014 Fixed rate cross-currency swaps $ 10,014 Interest Expense $ 9 N/A $ — Other (Income) Expense, net 10,977 N/A — Total $ 10,014 $ 10,986 $ — (1) Effective portion. (2) Ineffective portion and amount excluded from effectiveness testing. The following table summarizes the effect of our derivative financial instruments designated as net investment hedges on the consolidated statements of income (loss) and accumulated other comprehensive income (loss) (“AOCI”) for the three months ended September 30, 2015 : Income (Loss) Recognized in AOCI on Derivatives (1) Location of Income (Loss) Reclassified from AOCI into Income (1) Income (Loss) Reclassified from AOCI into Income (1) Location of Income (Loss) Recognized in Income on Derivatives (2) Income (Loss) Recognized in Income on Derivatives (2) Fixed rate cross-currency swap $ (4,825 ) N/A $ — N/A $ — (1) Effective portion. (2) Ineffective portion and amount excluded from effectiveness testing. No net investment hedges were outstanding during the three months ended September 30, 2014 .</t>
  </si>
  <si>
    <t>Share-Based Compensation (Tables)</t>
  </si>
  <si>
    <t>Summary of Restricted Stock Unit Activity</t>
  </si>
  <si>
    <t>The following table summarizes restricted stock unit and performance share unit activity during the three months ended September 30, 2015 : Number of Shares (in thousands) Weighted Average Grant Date Fair Value per Share Nonvested at June 30, 2015 793 $ 57.49 Granted — $ — Vested (193 ) $ 55.43 Forfeited (73 ) $ 56.41 Nonvested at September 30, 2015 527 $ 58.40</t>
  </si>
  <si>
    <t>Summary of Stock Option Activity</t>
  </si>
  <si>
    <t>The following table summarizes stock option activity during the three months ended September 30, 2015 : Number of Shares (in thousands) Weighted Average Exercise Price per Share Weighted Average Remaining Contractual Term (in years) Aggregate Intrinsic Value (in thousands) Outstanding at June 30, 2015 4,063 $ 50.57 Granted — $ — Exercised (43 ) $ 44.53 Canceled (52 ) $ 51.33 Outstanding at September 30, 2015 3,968 $ 50.63 3.54 $ 23,140 Exercisable at September 30, 2015 1,938 $ 44.58 3.00 20,644</t>
  </si>
  <si>
    <t>Estimated Grant Date Fair Value of Stock Options</t>
  </si>
  <si>
    <t>We utilized the Black-Scholes option pricing model for estimating the grant date fair value of stock options with the following assumptions: Risk-Free Interest Rate Expected Term (in years) Weighted Average Expected Stock Price Volatility Expected Dividend Yield Weighted Average Per Share Grant Date Fair Value Three Months Ended September 30, 2015 (1) — % 0 — % — % $ — Three Months Ended September 30, 2014 1.7 % 4.5 24 % 1.3 % $ 11.75 (1) No stock options were granted during the three months ended September 30, 2015 .</t>
  </si>
  <si>
    <t>Defined Benefit Pension Plans (Tables)</t>
  </si>
  <si>
    <t>Components of Net Pension Expense</t>
  </si>
  <si>
    <t>The components of net pension expense were as follows (in thousands): Three Months Ended September 30, 2015 2014 Service cost — benefits earned during the period $ 1,272 $ 1,208 Interest cost on projected benefits 500 708 Expected return on plan assets (472 ) (563 ) Amortization of gain 370 317 Net pension expense $ 1,670 $ 1,670</t>
  </si>
  <si>
    <t>Note 13. Other Expense, Net Other Expense, Net (Tables)</t>
  </si>
  <si>
    <t>Schedule of Other Nonoperating Income (Expense) [Table Text Block]</t>
  </si>
  <si>
    <t>Other expense, net consists of the following (in thousands): Three Months Ended September 30, 2015 2014 Investment income $ (266 ) $ (217 ) Foreign exchange losses 5,519 13,253 Realized losses on derivative financial instruments 4,656 — Reclassifications of accumulated other comprehensive (income) loss related to derivative financial instruments designated as hedges 1,617 (10,472 ) Unrealized losses (gains) on derivative financial instruments not designated as hedges 27,334 (2,393 ) Loss on debt extinguishment 1,055 — Other (income) expense (85 ) 291 Other expense, net $ 39,830 $ 462</t>
  </si>
  <si>
    <t>Segment And Geographic Information (Tables)</t>
  </si>
  <si>
    <t>Performance of Reportable Segments</t>
  </si>
  <si>
    <t>(in thousands) EMEA Americas Corporate Total Three Months Ended September 30, 2015 Revenues $ 133,656 $ 179,666 $ — $ 313,322 Income (loss) before provision for income taxes 33,019 34,800 (122,839 ) (55,020 ) Significant items included in income (loss) before provision for income taxes: Depreciation and amortization 15,991 28,164 350 44,505 Interest expense 79 24 44,576 44,679 Other expense, net 725 3,916 35,189 39,830 Capital expenditures 2,724 3,544 — 6,268 Total assets as of September 30, 2015 1,626,841 1,950,785 177,045 3,754,671 Total assets as of June 30, 2015 1,596,681 1,986,409 169,540 3,752,630 Three Months Ended September 30, 2014 Revenues $ 135,868 $ 144,215 $ — $ 280,083 Income (loss) before provision for income taxes 46,532 32,919 (55,380 ) 24,071 Significant items included in income (loss) before provision for income taxes: Depreciation and amortization 13,266 24,566 166 37,998 Interest expense 45 60 27,527 27,632 Other (income) expense, net (3 ) 655 (190 ) 462 Capital expenditures 5,916 4,986 — 10,902</t>
  </si>
  <si>
    <t>Geographic Consolidated Revenue</t>
  </si>
  <si>
    <t>Geographic revenue information is based on the location of the customer and was as follows for the periods presented (in thousands): Europe * United States United Kingdom All Other Total Three Months Ended September 30, 2015 $ 84,335 $ 158,373 $ 44,521 $ 26,093 $ 313,322 Three Months Ended September 30, 2014 98,758 119,047 32,872 29,406 280,083 * Excludes the United Kingdom.</t>
  </si>
  <si>
    <t>Basis Of Presentation And Significant Accounting Policies (Details)</t>
  </si>
  <si>
    <t>Sep. 30, 2015countrycontinent</t>
  </si>
  <si>
    <t>Number of countries | country</t>
  </si>
  <si>
    <t>Number of continents</t>
  </si>
  <si>
    <t>Net Income (Loss) Attributable to Solera Holdings, Inc. Per Common Share (Computation of Basic and Diluited Earnings Per Share) (Details) - USD ($) $ / shares in Units, shares in Thousands, $ in Thousands</t>
  </si>
  <si>
    <t>Less: Dividends paid and undistributed earnings allocated to participating securities</t>
  </si>
  <si>
    <t>Net income (loss) attributable to common shares – basic</t>
  </si>
  <si>
    <t>Weighted-average number of common shares used to compute basic net income (loss) attributable to Solera Holdings, Inc. per common share</t>
  </si>
  <si>
    <t>Basic net income (loss) attributable to Solera Holdings, Inc. per common share</t>
  </si>
  <si>
    <t>Net income (loss) attributable to common shares – diluted</t>
  </si>
  <si>
    <t>Dilutive effect of options to purchase common stock, restricted stock units and performance share units</t>
  </si>
  <si>
    <t>Weighted-average number of common shares used to compute diluted net income (loss) attributable to Solera Holdings, Inc. per common share</t>
  </si>
  <si>
    <t>Diluted net income (loss) attributable to Solera Holdings, Inc. per common share</t>
  </si>
  <si>
    <t>Net Income (Loss) Attributable To Solera Holdings, Inc. Per Common Share (Determination Of Antidilutive Securities Excluded In Calculation Of Diluted Net Income (Loss) Per Common Share) (Details) - shares shares in Thousands</t>
  </si>
  <si>
    <t>Antidilutive options to purchase common stock and restricted stock units</t>
  </si>
  <si>
    <t>Note 3. Business Combinations Narrative (Details) $ in Thousands</t>
  </si>
  <si>
    <t>Jul. 16, 2015USD ($)</t>
  </si>
  <si>
    <t>Jul. 29, 2014USD ($)</t>
  </si>
  <si>
    <t>Sep. 30, 2015USD ($)acquisition</t>
  </si>
  <si>
    <t>Sep. 30, 2014USD ($)acquisition</t>
  </si>
  <si>
    <t>Nov. 13, 2013</t>
  </si>
  <si>
    <t>Business Acquisition [Line Items]</t>
  </si>
  <si>
    <t>Other Payments to Acquire Businesses</t>
  </si>
  <si>
    <t>NumberofImmaterialBusinessesAcquired | acquisition</t>
  </si>
  <si>
    <t>Cash paid</t>
  </si>
  <si>
    <t>Business Combinations, Maximum contingent consideration</t>
  </si>
  <si>
    <t>Business Combination, Contingent Consideration Arrangements, Range of Outcomes, Value, High</t>
  </si>
  <si>
    <t>Service Repair Solutions Acquisition [Member]</t>
  </si>
  <si>
    <t>Business Acquisition, Percentage of Voting Interests Acquired</t>
  </si>
  <si>
    <t>50.00%</t>
  </si>
  <si>
    <t>Payments to Acquire Businesses, Gross</t>
  </si>
  <si>
    <t>Insurance and Services [Member]</t>
  </si>
  <si>
    <t>100.00%</t>
  </si>
  <si>
    <t>Goodwill and Intangible Assets (Intangible Assets) (Details) - USD ($) $ in Thousands</t>
  </si>
  <si>
    <t>Goodwill [Line Items]</t>
  </si>
  <si>
    <t>Amortized intangible assets, gross carrying amount</t>
  </si>
  <si>
    <t>Amortized intangible assets, accumulated amortization</t>
  </si>
  <si>
    <t>Amortized intangible assets, intangible assets, net</t>
  </si>
  <si>
    <t>Total indefinite and finite lived intangible assets, gross</t>
  </si>
  <si>
    <t>Intangible Assets Net Excluding Goodwill</t>
  </si>
  <si>
    <t>Purchased Tradenames And Trademarks With Indefinite Lives [Member]</t>
  </si>
  <si>
    <t>Intangible assets not subject to amortization, intangible assets, net</t>
  </si>
  <si>
    <t>Internally Developed Software [Member]</t>
  </si>
  <si>
    <t>Purchased Customer Relationships [Member]</t>
  </si>
  <si>
    <t>Purchased Tradenames and Trademarks [Member]</t>
  </si>
  <si>
    <t>Purchased Software and Database Technology [Member]</t>
  </si>
  <si>
    <t>Other [Member]</t>
  </si>
  <si>
    <t>Goodwill And Intangible Assets (Summary Of The Goodwill) (Details) $ in Thousands</t>
  </si>
  <si>
    <t>Sep. 30, 2015USD ($)</t>
  </si>
  <si>
    <t>Goodwill [Roll Forward]</t>
  </si>
  <si>
    <t>Balance at beginning of period</t>
  </si>
  <si>
    <t>Current period acquisitions</t>
  </si>
  <si>
    <t>Foreign currency translation effect</t>
  </si>
  <si>
    <t>Balance at end of period</t>
  </si>
  <si>
    <t>EMEA [Member]</t>
  </si>
  <si>
    <t>Americas [Member]</t>
  </si>
  <si>
    <t>Stockholders' Equity And Redeemable Noncontrolling Interests (Reconciliation Of Stockholders' Equity And Redeemable Noncontrolling Interests) (Details) - USD ($) shares in Thousands, $ in Thousands</t>
  </si>
  <si>
    <t>Increase (Decrease) in Stockholders' Equity [Roll Forward]</t>
  </si>
  <si>
    <t>Beginning Balance, shares</t>
  </si>
  <si>
    <t>Beginning Balance, value</t>
  </si>
  <si>
    <t>Other comprehensive income (loss)</t>
  </si>
  <si>
    <t>Stock-based compensation</t>
  </si>
  <si>
    <t>Purchases of Solera Holdings, Inc. common shares, value</t>
  </si>
  <si>
    <t>[1]</t>
  </si>
  <si>
    <t>Issuance of common shares under stock award plans, net, value</t>
  </si>
  <si>
    <t>Dividends paid on common stock and participating securities</t>
  </si>
  <si>
    <t>Acquisition of additional ownership interest in majority-owned subsidiary</t>
  </si>
  <si>
    <t>Revaluation of and additions to noncontrolling interests</t>
  </si>
  <si>
    <t>Ending Balance, shares</t>
  </si>
  <si>
    <t>Ending Balance, value</t>
  </si>
  <si>
    <t>Common Stock [Member]</t>
  </si>
  <si>
    <t>Purchases of Solera Holdings, Inc. common shares, shares</t>
  </si>
  <si>
    <t>Issuance of common shares under stock award plans, net, shares</t>
  </si>
  <si>
    <t>Retained Earnings (Accumulated Deficit) [Member]</t>
  </si>
  <si>
    <t>Accumulated Other Comprehensive Income (Loss) [Member]</t>
  </si>
  <si>
    <t>Total Solera Holdings, Inc. Stockholders' Equity [Member]</t>
  </si>
  <si>
    <t>Noncontrolling Interests [Member]</t>
  </si>
  <si>
    <t>Please refer to Note 6 for further information on repurchases of our common stock. In accordance with ASC Topic No. 505-30-30, we have allocated the cost of the shares repurchased between paid-in capital and retained earnings based on the excess of the repurchase price over the stated value.</t>
  </si>
  <si>
    <t>Share Repurchase Program (Details) - USD ($) shares in Millions</t>
  </si>
  <si>
    <t>23 Months Ended</t>
  </si>
  <si>
    <t>Oct. 01, 2013</t>
  </si>
  <si>
    <t>Equity, Class of Treasury Stock [Line Items]</t>
  </si>
  <si>
    <t>Amount approved for share repurchase program</t>
  </si>
  <si>
    <t>Stock Repurchased During Period, Shares</t>
  </si>
  <si>
    <t>Stock Repurchased During Period, Value</t>
  </si>
  <si>
    <t>Note 7. Accumulated Other Comprehensive Loss Accumulated Other Comprehensive Loss (Details) - USD ($) $ in Thousands</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loss), net of tax</t>
  </si>
  <si>
    <t>Accumulated Other Comprehensive Income (Loss), Ending Balance</t>
  </si>
  <si>
    <t>Foreign Currency Translation Adjustment</t>
  </si>
  <si>
    <t>Unrealized Losses on Derivative Financial Instruments</t>
  </si>
  <si>
    <t>Change in Funded Status of Defined Benefit Pension Plans</t>
  </si>
  <si>
    <t>Fair Value Measurements (Summary Of Assets And Liabilities That Require Fair Value Measurements On Recurring Basis) (Details) - USD ($) $ in Thousands</t>
  </si>
  <si>
    <t>Fair Value, Assets and Liabilities Measured on Recurring and Nonrecurring Basis [Line Items]</t>
  </si>
  <si>
    <t>Derivative financial instruments classified as liabilities</t>
  </si>
  <si>
    <t>Recurring [Member]</t>
  </si>
  <si>
    <t>Restricted cash</t>
  </si>
  <si>
    <t>Derivative financial instruments classified as assets</t>
  </si>
  <si>
    <t>[2]</t>
  </si>
  <si>
    <t>[3]</t>
  </si>
  <si>
    <t>Recurring [Member] | Quoted Market Prices for Identical Assets (Level 1) [Member]</t>
  </si>
  <si>
    <t>Recurring [Member] | Significant Other Observable Inputs (Level 2) [Member]</t>
  </si>
  <si>
    <t>Recurring [Member] | Significant Unobservable Inputs (Level 3) [Member]</t>
  </si>
  <si>
    <t>Included in other current assets and other noncurrent assets in the accompanying consolidated balance sheets. Restricted cash primarily relates to funds held in escrow for the benefit of customers and the sellers of acquired businesses, and facility lease deposits.</t>
  </si>
  <si>
    <t>Included in other current assets and other noncurrent assets in the accompanying consolidated balance sheet.</t>
  </si>
  <si>
    <t>Included in accrued expenses and other current liabilities, and other noncurrent liabilities in the accompanying consolidated balance sheet.</t>
  </si>
  <si>
    <t>Fair Value Measurements Fair Value Measurements (Summary Of Activity in Contingent Consideration Measured at Fair Value on a Recurring Basis) (Details) - Significant Unobservable Inputs (Level 3) [Member] - Accrued Contingent Purchase Consideration [Member] - USD ($) $ in Thousands</t>
  </si>
  <si>
    <t>Fair Value, Liabilities Measured on Recurring Basis, Unobservable Input Reconciliation, Calculation [Roll Forward]</t>
  </si>
  <si>
    <t>Change in fair value</t>
  </si>
  <si>
    <t>Payments</t>
  </si>
  <si>
    <t>Effect of foreign exchange</t>
  </si>
  <si>
    <t>Fair Value Measurements (Narrative) (Details) $ in Billions</t>
  </si>
  <si>
    <t>Acquired Indefinite-lived Intangible Assets [Line Items]</t>
  </si>
  <si>
    <t>Other Liabilities, Fair Value Disclosure</t>
  </si>
  <si>
    <t>Income Approach Valuation Technique [Member] | Significant Unobservable Inputs (Level 3) [Member] | Redeemable Noncontrolling Interest [Member]</t>
  </si>
  <si>
    <t>Fair Value Inputs, Long-term Revenue Growth Rate</t>
  </si>
  <si>
    <t>4.00%</t>
  </si>
  <si>
    <t>Income Approach Valuation Technique [Member] | Minimum [Member] | Significant Unobservable Inputs (Level 3) [Member] | Redeemable Noncontrolling Interest [Member]</t>
  </si>
  <si>
    <t>Fair Value Inputs Discount Rate</t>
  </si>
  <si>
    <t>12.80%</t>
  </si>
  <si>
    <t>Income Approach Valuation Technique [Member] | Maximum [Member] | Significant Unobservable Inputs (Level 3) [Member] | Redeemable Noncontrolling Interest [Member]</t>
  </si>
  <si>
    <t>16.50%</t>
  </si>
  <si>
    <t>Income Approach Valuation Technique [Member] | Weighted Average [Member] | Significant Unobservable Inputs (Level 3) [Member] | Redeemable Noncontrolling Interest [Member]</t>
  </si>
  <si>
    <t>13.20%</t>
  </si>
  <si>
    <t>Fair Value Measurements (Summary Of Activity In Redeemable Noncontrolling Interest Measured At Fair Value On A Recurring Basis) (Details) - Significant Unobservable Inputs (Level 3) [Member] - Redeemable Noncontrolling Interest [Member] - USD ($) $ in Thousands</t>
  </si>
  <si>
    <t>Net income attributable to redeemable noncontrolling interests</t>
  </si>
  <si>
    <t>Long-Term Debt (Details) - USD ($) $ in Thousands</t>
  </si>
  <si>
    <t>12 Months Ended</t>
  </si>
  <si>
    <t>Jul. 16, 2015</t>
  </si>
  <si>
    <t>Jun. 02, 2015</t>
  </si>
  <si>
    <t>Nov. 01, 2014</t>
  </si>
  <si>
    <t>Debt Instrument [Line Items]</t>
  </si>
  <si>
    <t>Total debt</t>
  </si>
  <si>
    <t>Less: Current portion</t>
  </si>
  <si>
    <t>Long-term portion</t>
  </si>
  <si>
    <t>Debt instrument, unamortized premium</t>
  </si>
  <si>
    <t>Write off of Deferred Debt Issuance Cost</t>
  </si>
  <si>
    <t>Basis Points Over the US Treasury Rate Used To Calculate Premium</t>
  </si>
  <si>
    <t>5000.00%</t>
  </si>
  <si>
    <t>Senior Notes [Member]</t>
  </si>
  <si>
    <t>Debt Instrument, Face Amount</t>
  </si>
  <si>
    <t>Debt Instrument, Issue Price as Percentage of Face Amount</t>
  </si>
  <si>
    <t>99.50%</t>
  </si>
  <si>
    <t>Debt Instrument, Unamortized Discount</t>
  </si>
  <si>
    <t>Redemption Rate Of Debt Instrument Redeemable With Accrued And Unpaid Interest</t>
  </si>
  <si>
    <t>101.00%</t>
  </si>
  <si>
    <t>Medium-term Notes [Member]</t>
  </si>
  <si>
    <t>Senior Unsecured Notes Due June Two Thousand And Twenty One [Member] | Senior Notes [Member]</t>
  </si>
  <si>
    <t>Unsecured Debt</t>
  </si>
  <si>
    <t>Debt Instrument, Interest Rate, Stated Percentage</t>
  </si>
  <si>
    <t>6.00%</t>
  </si>
  <si>
    <t>Senior Unsecured Notes Due June Two Thousand And Twenty One [Member] | Senior Notes [Member] | Redemption Prior To June Fifteen Two Thousand sixteen [Member]</t>
  </si>
  <si>
    <t>Percentage Of Debt Redeemable With Accrued And Unpaid Interest</t>
  </si>
  <si>
    <t>35.00%</t>
  </si>
  <si>
    <t>106.00%</t>
  </si>
  <si>
    <t>Senior Unsecured Notes Due June Two Thousand And Twenty One [Member] | Senior Notes [Member] | Redemption Prior To June Fifteen Two Thousand Seventeen [Member] [Member]</t>
  </si>
  <si>
    <t>Redemption Rate Of Debt Instrument Redeemable With Premium</t>
  </si>
  <si>
    <t>Percentage of outstanding principal, used to calculate premium included in redemption price</t>
  </si>
  <si>
    <t>1.00%</t>
  </si>
  <si>
    <t>Senior Unsecured Notes Due June Two Thousand And Twenty One [Member] | Senior Notes [Member] | Redemption On Or After June Fifteen Two Thousand and Seventeen But Prior to June Fifteen Two Thousand and Eighteen [Domain]</t>
  </si>
  <si>
    <t>103.00%</t>
  </si>
  <si>
    <t>Senior Unsecured Notes Due June Two Thousand And Twenty One [Member] | Senior Notes [Member] | Redemption On Or After November First Two Thousand And Eighteen But Prior To November First Two Thousand And Nineteen [Member]</t>
  </si>
  <si>
    <t>101.50%</t>
  </si>
  <si>
    <t>Senior Unsecured Notes Due June Two Thousand And Twenty One [Member] | Senior Notes [Member] | RedemptionOnOrAfterJuneFifteenTwoThousandAndNineteen [Member]</t>
  </si>
  <si>
    <t>Senior Unsecured Notes Due November Two Thousand And Twenty Three [Member] | Senior Notes [Member]</t>
  </si>
  <si>
    <t>6.125%</t>
  </si>
  <si>
    <t>Senior Unsecured Notes Due November Two Thousand And Twenty Three [Member] | Senior Notes [Member] | Redemption On Or After November First Two Thousand And Eighteen But Prior To November First Two Thousand And Nineteen [Member]</t>
  </si>
  <si>
    <t>103.10%</t>
  </si>
  <si>
    <t>Senior Unsecured Notes Due November Two Thousand And Twenty Three [Member] | Senior Notes [Member] | Redemption Prior To November First Two Thousand Sixteen [Member]</t>
  </si>
  <si>
    <t>106.125%</t>
  </si>
  <si>
    <t>Senior Unsecured Notes Due November Two Thousand And Twenty Three [Member] | Senior Notes [Member] | Redemption Prior To November First Two Thousand Eighteen [Member]</t>
  </si>
  <si>
    <t>Senior Unsecured Notes Due November Two Thousand And Twenty Three [Member] | Senior Notes [Member] | Redemption On Or After November First Two Thousand And Nineteen But Prior To November First Two Thousand And Twenty [Member]</t>
  </si>
  <si>
    <t>102.00%</t>
  </si>
  <si>
    <t>Senior Unsecured Notes Due November Two Thousand And Twenty Three [Member] | Senior Notes [Member] | Redemption On Or After November First Two Thousand And Twenty But Prior To November First Two Thousand And Twenty One [Member]</t>
  </si>
  <si>
    <t>Senior Unsecured Notes Due November Two Thousand And Twenty Three [Member] | Senior Notes [Member] | RedemptionOnOrAfterNovemberFirstTwoThousandAndTwentyOne [Member]</t>
  </si>
  <si>
    <t>Senior Secured European Term Loan Due May Two Thousand Seventeen [Member] | Medium-term Notes [Member]</t>
  </si>
  <si>
    <t>Effective portion.</t>
  </si>
  <si>
    <t>Derivative Financial Instruments (Details) $ in Thousands, € in Millions</t>
  </si>
  <si>
    <t>1 Months Ended</t>
  </si>
  <si>
    <t>Jul. 31, 2015USD ($)</t>
  </si>
  <si>
    <t>Sep. 30, 2014USD ($)</t>
  </si>
  <si>
    <t>Sep. 30, 2015EUR (€)</t>
  </si>
  <si>
    <t>Jul. 31, 2015EUR (€)</t>
  </si>
  <si>
    <t>Jun. 30, 2015USD ($)</t>
  </si>
  <si>
    <t>Mar. 31, 2015EUR (€)</t>
  </si>
  <si>
    <t>Nov. 30, 2014USD ($)</t>
  </si>
  <si>
    <t>Nov. 30, 2014EUR (€)</t>
  </si>
  <si>
    <t>Apr. 30, 2012EUR (€)intercompanyloan</t>
  </si>
  <si>
    <t>Derivative [Line Items]</t>
  </si>
  <si>
    <t>Derivative Liabilities</t>
  </si>
  <si>
    <t>Cash Flow Hedging [Member]</t>
  </si>
  <si>
    <t>Derivative Instruments, Gain (Loss) Recognized in Other Comprehensive Income (Loss), Effective Portion, Net</t>
  </si>
  <si>
    <t>Increase (Decrease) in Fair Value of Interest Rate Fair Value Hedging Instruments</t>
  </si>
  <si>
    <t>Cross Currency Interest Rate Contract [Member]</t>
  </si>
  <si>
    <t>Derivative Assets</t>
  </si>
  <si>
    <t>Cross Currency Interest Rate Contract [Member] | Net Investment Hedging [Member]</t>
  </si>
  <si>
    <t>Derivative Instruments, Gain Recognized in Other Comprehensive Income (Loss), Effective Portion</t>
  </si>
  <si>
    <t>Derivative Instruments, Gain (Loss) Recognized in Income, Ineffective Portion and Amount Excluded from Effectiveness Testing, Net</t>
  </si>
  <si>
    <t>Cross Currency Interest Rate Contract [Member] | Cash Flow Hedging [Member]</t>
  </si>
  <si>
    <t>Cross Currency Interest Rate Contract [Member] | Cash Flow Hedging [Member] | Interest Expense [Member]</t>
  </si>
  <si>
    <t>Cross Currency Interest Rate Contract [Member] | Cash Flow Hedging [Member] | Other Expense [Member]</t>
  </si>
  <si>
    <t>Swap [Member] | Cross Currency Interest Rate Contract [Member]</t>
  </si>
  <si>
    <t>Derivative, Number of Intercompany Loans Held | intercompanyloan</t>
  </si>
  <si>
    <t>Derivative, Notional Amount | €</t>
  </si>
  <si>
    <t>Swap Payable [Member] | Cross Currency Interest Rate Contract [Member]</t>
  </si>
  <si>
    <t>Derivative, Fixed Interest Rate</t>
  </si>
  <si>
    <t>5.585%</t>
  </si>
  <si>
    <t>6.99%</t>
  </si>
  <si>
    <t>Cross Currency Interest Rate Contract [Member] | Swap Receivable [Member]</t>
  </si>
  <si>
    <t>6.75%</t>
  </si>
  <si>
    <t>Cross Currency Interest Rate Contract [Member] | Pay Fixed Euros/Receive Fixed U.S. Dollars [Member]</t>
  </si>
  <si>
    <t>Interest Rate Swap [Member] | Pay Floating / Receive Fixed Swap [Member] [Member]</t>
  </si>
  <si>
    <t>Derivative, Notional Amount</t>
  </si>
  <si>
    <t>Currency Swap [Member] | Pay Fixed Euros/Receive Fixed U.S. Dollars [Member]</t>
  </si>
  <si>
    <t>Foreign Exchange Forward [Member]</t>
  </si>
  <si>
    <t>Derivative Instruments, Gain (Loss) Recognized in Income, Net</t>
  </si>
  <si>
    <t>U.S. Dollar Interest Rate Swap [Member]</t>
  </si>
  <si>
    <t>Fixed Rate Cross Currency Swap [Member]</t>
  </si>
  <si>
    <t>Floating Rate Cross Currency Swaps [Member]</t>
  </si>
  <si>
    <t>London Interbank Offered Rate (LIBOR) [Member] | Interest Rate Swap [Member] | Pay Floating / Receive Fixed Swap [Member] [Member]</t>
  </si>
  <si>
    <t>Derivative, Basis Spread on Variable Rate</t>
  </si>
  <si>
    <t>3.924%</t>
  </si>
  <si>
    <t>Euro Member Countries, Euro | Currency Swap [Member] | Pay Fixed Euros/Receive Fixed U.S. Dollars [Member]</t>
  </si>
  <si>
    <t>5.135%</t>
  </si>
  <si>
    <t>4.725%</t>
  </si>
  <si>
    <t>4.993%</t>
  </si>
  <si>
    <t>United States of America, Dollars | Currency Swap [Member] | Pay Fixed Euros/Receive Fixed U.S. Dollars [Member]</t>
  </si>
  <si>
    <t>Ineffective portion and amount excluded from effectiveness testing.</t>
  </si>
  <si>
    <t>Share-Based Compensation (Summary Of Restricted Stock Unit Activity) (Details) - Restricted Stock Unit and Performance Share Unit [Member] - $ / shares shares in Thousands</t>
  </si>
  <si>
    <t>Number of Shares (in thousands)</t>
  </si>
  <si>
    <t>Nonvested at June 30, 2015</t>
  </si>
  <si>
    <t>Granted</t>
  </si>
  <si>
    <t>Vested</t>
  </si>
  <si>
    <t>Forfeited</t>
  </si>
  <si>
    <t>Nonvested at September 30, 2015</t>
  </si>
  <si>
    <t>Weighted Average Grant Date Fair Value per Share</t>
  </si>
  <si>
    <t>Share-Based Compensation (Summary Of Stock Option Activity) (Details) - USD ($) $ / shares in Units, shares in Thousands, $ in Thousands</t>
  </si>
  <si>
    <t>Weighted Average Exercise Price per Share</t>
  </si>
  <si>
    <t>Stock Option [Member]</t>
  </si>
  <si>
    <t>Outstanding at June 30, 2015</t>
  </si>
  <si>
    <t>Exercised</t>
  </si>
  <si>
    <t>Canceled</t>
  </si>
  <si>
    <t>Outstanding at September 30, 2015</t>
  </si>
  <si>
    <t>Exercisable at September 30, 2015</t>
  </si>
  <si>
    <t>Weighted Average Remaining Contractual Term (in years), Outstanding at March 31, 2013</t>
  </si>
  <si>
    <t>3 years 1 month 168 days</t>
  </si>
  <si>
    <t>Weighted Average Remaining Contractual Term (in years), Exercisable at March 31, 2013</t>
  </si>
  <si>
    <t>3 years</t>
  </si>
  <si>
    <t>Aggregate Intrinsic Value, Outstanding at September 30, 2015</t>
  </si>
  <si>
    <t>Share-based Compensation Arrangement by Share-based Payment Award, Options, Exercisable, Number</t>
  </si>
  <si>
    <t>Aggregate Intrinsic Value, Exercisable at September 30, 2015</t>
  </si>
  <si>
    <t>Share-Based Compensation (Narrative) (Details) - USD ($) $ / shares in Units, $ in Thousands</t>
  </si>
  <si>
    <t>Employee Stock Ownership Plan (ESOP) Disclosures [Line Items]</t>
  </si>
  <si>
    <t>Intrinsic value of stock options exercised</t>
  </si>
  <si>
    <t>Unamortized share-based compensation expense, net of forfeitures</t>
  </si>
  <si>
    <t>Estimated weighted-average period (in years)</t>
  </si>
  <si>
    <t>1 year 6 months 168 days</t>
  </si>
  <si>
    <t>Quarterly dividend declared, per share</t>
  </si>
  <si>
    <t>Restricted Stock Unit and Performance Share Unit [Member]</t>
  </si>
  <si>
    <t>Weighted average grant date fair value of restricted stock units granted</t>
  </si>
  <si>
    <t>Share-Based Compensation (Estimated Grant Date Fair Value Of Stock Options) (Details) - Stock Option [Member] - $ / shares</t>
  </si>
  <si>
    <t>Share-based Compensation Arrangement by Share-based Payment Award [Line Items]</t>
  </si>
  <si>
    <t>Risk-Free Interest Rate</t>
  </si>
  <si>
    <t>0.00%</t>
  </si>
  <si>
    <t>1.70%</t>
  </si>
  <si>
    <t>Expected Term (in years)</t>
  </si>
  <si>
    <t>0 years</t>
  </si>
  <si>
    <t>4 years 6 months 4 days</t>
  </si>
  <si>
    <t>Weighted Average Expected Stock Price Volatility</t>
  </si>
  <si>
    <t>24.00%</t>
  </si>
  <si>
    <t>Expected Dividend Yield</t>
  </si>
  <si>
    <t>1.30%</t>
  </si>
  <si>
    <t>Weighted Average Per Share Grant Date Fair Value</t>
  </si>
  <si>
    <t>No stock options were granted during the three months ended September 30, 2015.</t>
  </si>
  <si>
    <t>Defined Benefit Pension Plans (Components Of Net Pension Expense) (Details) - USD ($) $ in Thousands</t>
  </si>
  <si>
    <t>Service cost — benefits earned during the period</t>
  </si>
  <si>
    <t>Interest cost on projected benefits</t>
  </si>
  <si>
    <t>Expected return on plan assets</t>
  </si>
  <si>
    <t>Amortization of gain</t>
  </si>
  <si>
    <t>Net pension expense</t>
  </si>
  <si>
    <t>Note 13. Other Expense, Net Other Expense, Net (Details) - USD ($) $ in Thousands</t>
  </si>
  <si>
    <t>Investment income</t>
  </si>
  <si>
    <t>Foreign exchange losses</t>
  </si>
  <si>
    <t>Realized losses on derivative financial instruments</t>
  </si>
  <si>
    <t>Reclassifications of accumulated other comprehensive (income) loss related to derivative financial instruments designated as hedges</t>
  </si>
  <si>
    <t>Unrealized losses (gains) on derivative financial instruments not designated as hedges</t>
  </si>
  <si>
    <t>Loss on debt extinguishment</t>
  </si>
  <si>
    <t>Other (income) expense</t>
  </si>
  <si>
    <t>Provision For Income Taxes (Details) - USD ($) $ in Thousands</t>
  </si>
  <si>
    <t>Valuation Allowance [Line Items]</t>
  </si>
  <si>
    <t>Deferred Tax Liabilities, Undistributed Foreign Earnings</t>
  </si>
  <si>
    <t>Foreign Income Tax Expense (Benefit), Continuing Operations</t>
  </si>
  <si>
    <t>Unrecognized tax benefits</t>
  </si>
  <si>
    <t>Domestic Tax Authority [Member]</t>
  </si>
  <si>
    <t>Amount of valuation allowance against deferred tax assets</t>
  </si>
  <si>
    <t>Foreign Tax Authority [Member]</t>
  </si>
  <si>
    <t>Undistributed Earnings of Foreign Subsidiaries</t>
  </si>
  <si>
    <t>Segment And Geographic Information (Performance Of Reportable Segments) (Details) - USD ($) $ in Thousands</t>
  </si>
  <si>
    <t>Segment Reporting Information [Line Items]</t>
  </si>
  <si>
    <t>Total assets at end of period</t>
  </si>
  <si>
    <t>Corporate [Member]</t>
  </si>
  <si>
    <t>Segment And Geographic Information (Geographic Consolidated Revenue) (Details) - USD ($) $ in Thousands</t>
  </si>
  <si>
    <t>Europe [Member]</t>
  </si>
  <si>
    <t>United States [Member]</t>
  </si>
  <si>
    <t>United Kingdom [Member]</t>
  </si>
  <si>
    <t>All Other [Member]</t>
  </si>
  <si>
    <t>Pending Acquisition by Affiliates of Vista Equity Partners (Details) - USD ($) $ / shares in Units, $ in Thousands</t>
  </si>
  <si>
    <t>Mar. 16, 2016</t>
  </si>
  <si>
    <t>Mar. 15, 2016</t>
  </si>
  <si>
    <t>Sep. 13, 2015</t>
  </si>
  <si>
    <t>Merger With Vista Equity Partners [Member]</t>
  </si>
  <si>
    <t>Issued and outstanding common stock canceled and converted price per share</t>
  </si>
  <si>
    <t>Merger With Vista Equity Partners [Member] | Forecast [Member]</t>
  </si>
  <si>
    <t>Termination fee payable</t>
  </si>
  <si>
    <t>Maximum reimbursable expenses payable</t>
  </si>
  <si>
    <t>Termination fee receivable</t>
  </si>
  <si>
    <t>Subsequent Events (Details)</t>
  </si>
  <si>
    <t>Nov. 05, 2015$ / shares</t>
  </si>
  <si>
    <t>Subsequent Event [Member] | Dividend Declared [Member]</t>
  </si>
  <si>
    <t>Cash dividend declared</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5" t="n" r="B10">
        <v>1324245</v>
      </c>
    </row>
    <row spans="1:3" r="11">
      <c s="4" t="s" r="A11">
        <v>17</v>
      </c>
      <c s="4" t="s" r="B11">
        <v>18</v>
      </c>
    </row>
    <row spans="1:3" r="12">
      <c s="4" t="s" r="A12">
        <v>19</v>
      </c>
      <c s="4" t="s" r="B12">
        <v>20</v>
      </c>
    </row>
    <row spans="1:3" r="13">
      <c s="4" t="s" r="A13">
        <v>21</v>
      </c>
      <c s="5" t="n" r="C13">
        <v>67242980</v>
      </c>
    </row>
    <row spans="1:3" r="14">
      <c s="4" t="s" r="A14">
        <v>22</v>
      </c>
      <c s="4" t="s" r="B14">
        <v>23</v>
      </c>
    </row>
    <row spans="1:3" r="15">
      <c s="4" t="s" r="A15">
        <v>24</v>
      </c>
      <c s="4" t="s" r="B15">
        <v>25</v>
      </c>
    </row>
    <row spans="1:3" r="16">
      <c s="4" t="s" r="A16">
        <v>26</v>
      </c>
      <c s="4" t="s"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4</v>
      </c>
      <c s="2" t="s" r="B1">
        <v>1</v>
      </c>
    </row>
    <row spans="1:2" r="2">
      <c s="2" t="s" r="B2">
        <v>2</v>
      </c>
    </row>
    <row spans="1:2" r="3">
      <c s="3" t="s" r="A3">
        <v>162</v>
      </c>
    </row>
    <row spans="1:2" r="4">
      <c s="4" t="s" r="A4">
        <v>164</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94880</v>
      </c>
      <c s="7" t="n" r="C3">
        <v>479592</v>
      </c>
    </row>
    <row spans="1:3" r="4">
      <c s="4" t="s" r="A4">
        <v>31</v>
      </c>
      <c s="5" t="n" r="B4">
        <v>160463</v>
      </c>
      <c s="5" t="n" r="C4">
        <v>156955</v>
      </c>
    </row>
    <row spans="1:3" r="5">
      <c s="4" t="s" r="A5">
        <v>32</v>
      </c>
      <c s="5" t="n" r="B5">
        <v>29118</v>
      </c>
      <c s="5" t="n" r="C5">
        <v>21234</v>
      </c>
    </row>
    <row spans="1:3" r="6">
      <c s="4" t="s" r="A6">
        <v>33</v>
      </c>
      <c s="5" t="n" r="B6">
        <v>51299</v>
      </c>
      <c s="5" t="n" r="C6">
        <v>53597</v>
      </c>
    </row>
    <row spans="1:3" r="7">
      <c s="4" t="s" r="A7">
        <v>34</v>
      </c>
      <c s="5" t="n" r="B7">
        <v>9585</v>
      </c>
      <c s="5" t="n" r="C7">
        <v>12878</v>
      </c>
    </row>
    <row spans="1:3" r="8">
      <c s="4" t="s" r="A8">
        <v>35</v>
      </c>
      <c s="5" t="n" r="B8">
        <v>745345</v>
      </c>
      <c s="5" t="n" r="C8">
        <v>724256</v>
      </c>
    </row>
    <row spans="1:3" r="9">
      <c s="4" t="s" r="A9">
        <v>36</v>
      </c>
      <c s="5" t="n" r="B9">
        <v>88279</v>
      </c>
      <c s="5" t="n" r="C9">
        <v>93391</v>
      </c>
    </row>
    <row spans="1:3" r="10">
      <c s="4" t="s" r="A10">
        <v>37</v>
      </c>
      <c s="5" t="n" r="B10">
        <v>1959980</v>
      </c>
      <c s="5" t="n" r="C10">
        <v>1950408</v>
      </c>
    </row>
    <row spans="1:3" r="11">
      <c s="4" t="s" r="A11">
        <v>38</v>
      </c>
      <c s="5" t="n" r="B11">
        <v>864179</v>
      </c>
      <c s="5" t="n" r="C11">
        <v>898500</v>
      </c>
    </row>
    <row spans="1:3" r="12">
      <c s="4" t="s" r="A12">
        <v>39</v>
      </c>
      <c s="5" t="n" r="B12">
        <v>79577</v>
      </c>
      <c s="5" t="n" r="C12">
        <v>70330</v>
      </c>
    </row>
    <row spans="1:3" r="13">
      <c s="4" t="s" r="A13">
        <v>40</v>
      </c>
      <c s="5" t="n" r="B13">
        <v>17311</v>
      </c>
      <c s="5" t="n" r="C13">
        <v>15745</v>
      </c>
    </row>
    <row spans="1:3" r="14">
      <c s="4" t="s" r="A14">
        <v>41</v>
      </c>
      <c s="5" t="n" r="B14">
        <v>3754671</v>
      </c>
      <c s="5" t="n" r="C14">
        <v>3752630</v>
      </c>
    </row>
    <row spans="1:3" r="15">
      <c s="3" t="s" r="A15">
        <v>42</v>
      </c>
    </row>
    <row spans="1:3" r="16">
      <c s="4" t="s" r="A16">
        <v>43</v>
      </c>
      <c s="5" t="n" r="B16">
        <v>45521</v>
      </c>
      <c s="5" t="n" r="C16">
        <v>44239</v>
      </c>
    </row>
    <row spans="1:3" r="17">
      <c s="4" t="s" r="A17">
        <v>44</v>
      </c>
      <c s="5" t="n" r="B17">
        <v>283319</v>
      </c>
      <c s="5" t="n" r="C17">
        <v>266861</v>
      </c>
    </row>
    <row spans="1:3" r="18">
      <c s="4" t="s" r="A18">
        <v>45</v>
      </c>
      <c s="5" t="n" r="B18">
        <v>24320</v>
      </c>
      <c s="5" t="n" r="C18">
        <v>16263</v>
      </c>
    </row>
    <row spans="1:3" r="19">
      <c s="4" t="s" r="A19">
        <v>46</v>
      </c>
      <c s="5" t="n" r="B19">
        <v>13785</v>
      </c>
      <c s="5" t="n" r="C19">
        <v>9077</v>
      </c>
    </row>
    <row spans="1:3" r="20">
      <c s="4" t="s" r="A20">
        <v>47</v>
      </c>
      <c s="5" t="n" r="B20">
        <v>366945</v>
      </c>
      <c s="5" t="n" r="C20">
        <v>336440</v>
      </c>
    </row>
    <row spans="1:3" r="21">
      <c s="4" t="s" r="A21">
        <v>48</v>
      </c>
      <c s="5" t="n" r="B21">
        <v>3126454</v>
      </c>
      <c s="5" t="n" r="C21">
        <v>2481828</v>
      </c>
    </row>
    <row spans="1:3" r="22">
      <c s="4" t="s" r="A22">
        <v>49</v>
      </c>
      <c s="5" t="n" r="B22">
        <v>107367</v>
      </c>
      <c s="5" t="n" r="C22">
        <v>73799</v>
      </c>
    </row>
    <row spans="1:3" r="23">
      <c s="4" t="s" r="A23">
        <v>50</v>
      </c>
      <c s="5" t="n" r="B23">
        <v>164698</v>
      </c>
      <c s="5" t="n" r="C23">
        <v>176316</v>
      </c>
    </row>
    <row spans="1:3" r="24">
      <c s="4" t="s" r="A24">
        <v>51</v>
      </c>
      <c s="5" t="n" r="B24">
        <v>3765464</v>
      </c>
      <c s="5" t="n" r="C24">
        <v>3068383</v>
      </c>
    </row>
    <row spans="1:3" r="25">
      <c s="4" t="s" r="A25">
        <v>52</v>
      </c>
      <c s="5" t="n" r="B25">
        <v>85700</v>
      </c>
      <c s="5" t="n" r="C25">
        <v>445552</v>
      </c>
    </row>
    <row spans="1:3" r="26">
      <c s="3" t="s" r="A26">
        <v>53</v>
      </c>
    </row>
    <row spans="1:3" r="27">
      <c s="4" t="s" r="A27">
        <v>54</v>
      </c>
      <c s="5" t="n" r="B27">
        <v>331759</v>
      </c>
      <c s="5" t="n" r="C27">
        <v>579602</v>
      </c>
    </row>
    <row spans="1:3" r="28">
      <c s="4" t="s" r="A28">
        <v>55</v>
      </c>
      <c s="5" t="n" r="B28">
        <v>-255430</v>
      </c>
      <c s="5" t="n" r="C28">
        <v>-173305</v>
      </c>
    </row>
    <row spans="1:3" r="29">
      <c s="4" t="s" r="A29">
        <v>56</v>
      </c>
      <c s="5" t="n" r="B29">
        <v>-184385</v>
      </c>
      <c s="5" t="n" r="C29">
        <v>-178474</v>
      </c>
    </row>
    <row spans="1:3" r="30">
      <c s="4" t="s" r="A30">
        <v>57</v>
      </c>
      <c s="5" t="n" r="B30">
        <v>-108056</v>
      </c>
      <c s="5" t="n" r="C30">
        <v>227823</v>
      </c>
    </row>
    <row spans="1:3" r="31">
      <c s="4" t="s" r="A31">
        <v>58</v>
      </c>
      <c s="5" t="n" r="B31">
        <v>11563</v>
      </c>
      <c s="5" t="n" r="C31">
        <v>10872</v>
      </c>
    </row>
    <row spans="1:3" r="32">
      <c s="4" t="s" r="A32">
        <v>59</v>
      </c>
      <c s="5" t="n" r="B32">
        <v>-96493</v>
      </c>
      <c s="5" t="n" r="C32">
        <v>238695</v>
      </c>
    </row>
    <row spans="1:3" r="33">
      <c s="4" t="s" r="A33">
        <v>60</v>
      </c>
      <c s="7" t="n" r="B33">
        <v>3754671</v>
      </c>
      <c s="7" t="n" r="C33">
        <v>37526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spans="1:2" r="1">
      <c s="1" t="s" r="A1">
        <v>201</v>
      </c>
      <c s="2" t="s" r="B1">
        <v>1</v>
      </c>
    </row>
    <row spans="1:2" r="2">
      <c s="2" t="s" r="B2">
        <v>2</v>
      </c>
    </row>
    <row spans="1:2" r="3">
      <c s="3" t="s" r="A3">
        <v>202</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row spans="1:2" r="9">
      <c s="4" t="s" r="A9">
        <v>213</v>
      </c>
      <c s="4" t="s" r="B9">
        <v>214</v>
      </c>
    </row>
    <row spans="1:2" r="10">
      <c s="4" t="s" r="A10">
        <v>215</v>
      </c>
      <c s="4" t="s" r="B10">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52</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222</v>
      </c>
      <c s="2" t="s" r="B1">
        <v>1</v>
      </c>
    </row>
    <row spans="1:2" r="2">
      <c s="2" t="s" r="B2">
        <v>2</v>
      </c>
    </row>
    <row spans="1:2" r="3">
      <c s="3" t="s" r="A3">
        <v>159</v>
      </c>
    </row>
    <row spans="1:2" r="4">
      <c s="4" t="s" r="A4">
        <v>223</v>
      </c>
      <c s="4" t="s" r="B4">
        <v>160</v>
      </c>
    </row>
    <row spans="1:2" r="5">
      <c s="4" t="s" r="A5">
        <v>224</v>
      </c>
      <c s="4" t="s" r="B5">
        <v>225</v>
      </c>
    </row>
    <row spans="1:2" r="6">
      <c s="4" t="s" r="A6">
        <v>226</v>
      </c>
      <c s="4" t="s" r="B6">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28</v>
      </c>
      <c s="2" t="s" r="B1">
        <v>1</v>
      </c>
    </row>
    <row spans="1:2" r="2">
      <c s="2" t="s" r="B2">
        <v>2</v>
      </c>
    </row>
    <row spans="1:2" r="3">
      <c s="3" t="s" r="A3">
        <v>162</v>
      </c>
    </row>
    <row spans="1:2" r="4">
      <c s="4" t="s" r="A4">
        <v>229</v>
      </c>
      <c s="4" t="s"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67</v>
      </c>
    </row>
    <row spans="1:2" r="4">
      <c s="4" t="s" r="A4">
        <v>232</v>
      </c>
      <c s="4" t="s"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235</v>
      </c>
    </row>
    <row spans="1:2" r="4">
      <c s="4" t="s" r="A4">
        <v>236</v>
      </c>
      <c s="4" t="s" r="B4">
        <v>237</v>
      </c>
    </row>
    <row spans="1:2" r="5">
      <c s="4" t="s" r="A5">
        <v>238</v>
      </c>
    </row>
    <row spans="1:2" r="6">
      <c s="3" t="s" r="A6">
        <v>235</v>
      </c>
    </row>
    <row spans="1:2" r="7">
      <c s="4" t="s" r="A7">
        <v>239</v>
      </c>
      <c s="4" t="s" r="B7">
        <v>240</v>
      </c>
    </row>
    <row spans="1:2" r="8">
      <c s="4" t="s" r="A8">
        <v>241</v>
      </c>
    </row>
    <row spans="1:2" r="9">
      <c s="3" t="s" r="A9">
        <v>235</v>
      </c>
    </row>
    <row spans="1:2" r="10">
      <c s="4" t="s" r="A10">
        <v>239</v>
      </c>
      <c s="4" t="s" r="B10">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28</v>
      </c>
    </row>
    <row spans="1:3" r="2">
      <c s="3" t="s" r="A2">
        <v>62</v>
      </c>
    </row>
    <row spans="1:3" r="3">
      <c s="4" t="s" r="A3">
        <v>63</v>
      </c>
      <c s="7" t="n" r="B3">
        <v>5591</v>
      </c>
      <c s="7" t="n" r="C3">
        <v>6114</v>
      </c>
    </row>
    <row spans="1:3" r="4">
      <c s="4" t="s" r="A4">
        <v>64</v>
      </c>
      <c s="8" t="n" r="B4">
        <v>0.01</v>
      </c>
      <c s="8" t="n" r="C4">
        <v>0.01</v>
      </c>
    </row>
    <row spans="1:3" r="5">
      <c s="4" t="s" r="A5">
        <v>65</v>
      </c>
      <c s="5" t="n" r="B5">
        <v>150000</v>
      </c>
      <c s="5" t="n" r="C5">
        <v>150000</v>
      </c>
    </row>
    <row spans="1:3" r="6">
      <c s="4" t="s" r="A6">
        <v>66</v>
      </c>
      <c s="5" t="n" r="B6">
        <v>67088</v>
      </c>
      <c s="5" t="n" r="C6">
        <v>66985</v>
      </c>
    </row>
    <row spans="1:3" r="7">
      <c s="4" t="s" r="A7">
        <v>67</v>
      </c>
      <c s="5" t="n" r="B7">
        <v>67088</v>
      </c>
      <c s="5" t="n" r="C7">
        <v>669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43</v>
      </c>
      <c s="2" t="s" r="B1">
        <v>1</v>
      </c>
    </row>
    <row spans="1:2" r="2">
      <c s="2" t="s" r="B2">
        <v>2</v>
      </c>
    </row>
    <row spans="1:2" r="3">
      <c s="3" t="s" r="A3">
        <v>173</v>
      </c>
    </row>
    <row spans="1:2" r="4">
      <c s="4" t="s" r="A4">
        <v>244</v>
      </c>
      <c s="4" t="s"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3" t="s" r="A3">
        <v>177</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t="s" r="A1">
        <v>251</v>
      </c>
      <c s="2" t="s" r="B1">
        <v>1</v>
      </c>
    </row>
    <row spans="1:2" r="2">
      <c s="2" t="s" r="B2">
        <v>2</v>
      </c>
    </row>
    <row spans="1:2" r="3">
      <c s="3" t="s" r="A3">
        <v>180</v>
      </c>
    </row>
    <row spans="1:2" r="4">
      <c s="4" t="s" r="A4">
        <v>252</v>
      </c>
      <c s="4" t="s" r="B4">
        <v>253</v>
      </c>
    </row>
    <row spans="1:2" r="5">
      <c s="4" t="s" r="A5">
        <v>254</v>
      </c>
      <c s="4" t="s" r="B5">
        <v>255</v>
      </c>
    </row>
    <row spans="1:2" r="6">
      <c s="4" t="s" r="A6">
        <v>256</v>
      </c>
      <c s="4" t="s" r="B6">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183</v>
      </c>
    </row>
    <row spans="1:2" r="4">
      <c s="4" t="s" r="A4">
        <v>259</v>
      </c>
      <c s="4" t="s" r="B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61</v>
      </c>
      <c s="2" t="s" r="B1">
        <v>1</v>
      </c>
    </row>
    <row spans="1:2" r="2">
      <c s="2" t="s" r="B2">
        <v>2</v>
      </c>
    </row>
    <row spans="1:2" r="3">
      <c s="3" t="s" r="A3">
        <v>186</v>
      </c>
    </row>
    <row spans="1:2" r="4">
      <c s="4" t="s" r="A4">
        <v>262</v>
      </c>
      <c s="4" t="s" r="B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64</v>
      </c>
      <c s="2" t="s" r="B1">
        <v>1</v>
      </c>
    </row>
    <row spans="1:2" r="2">
      <c s="2" t="s" r="B2">
        <v>2</v>
      </c>
    </row>
    <row spans="1:2" r="3">
      <c s="3" t="s" r="A3">
        <v>193</v>
      </c>
    </row>
    <row spans="1:2" r="4">
      <c s="4" t="s" r="A4">
        <v>265</v>
      </c>
      <c s="4" t="s" r="B4">
        <v>266</v>
      </c>
    </row>
    <row spans="1:2" r="5">
      <c s="4" t="s" r="A5">
        <v>267</v>
      </c>
      <c s="4" t="s" r="B5">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30"/>
  </cols>
  <sheetData>
    <row spans="1:2" r="1">
      <c s="1" t="s" r="A1">
        <v>269</v>
      </c>
      <c s="2" t="s" r="B1">
        <v>1</v>
      </c>
    </row>
    <row spans="1:2" r="2">
      <c s="2" t="s" r="B2">
        <v>270</v>
      </c>
    </row>
    <row spans="1:2" r="3">
      <c s="3" t="s" r="A3">
        <v>202</v>
      </c>
    </row>
    <row spans="1:2" r="4">
      <c s="4" t="s" r="A4">
        <v>271</v>
      </c>
      <c s="5" t="n" r="B4">
        <v>75</v>
      </c>
    </row>
    <row spans="1:2" r="5">
      <c s="4" t="s" r="A5">
        <v>272</v>
      </c>
      <c s="5" t="n" r="B5">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3</v>
      </c>
      <c s="2" t="s" r="B1">
        <v>1</v>
      </c>
    </row>
    <row spans="1:3" r="2">
      <c s="2" t="s" r="B2">
        <v>2</v>
      </c>
      <c s="2" t="s" r="C2">
        <v>69</v>
      </c>
    </row>
    <row spans="1:3" r="3">
      <c s="3" t="s" r="A3">
        <v>152</v>
      </c>
    </row>
    <row spans="1:3" r="4">
      <c s="4" t="s" r="A4">
        <v>88</v>
      </c>
      <c s="7" t="n" r="B4">
        <v>-66869</v>
      </c>
      <c s="7" t="n" r="C4">
        <v>12364</v>
      </c>
    </row>
    <row spans="1:3" r="5">
      <c s="4" t="s" r="A5">
        <v>274</v>
      </c>
      <c s="5" t="n" r="B5">
        <v>-163</v>
      </c>
      <c s="5" t="n" r="C5">
        <v>-91</v>
      </c>
    </row>
    <row spans="1:3" r="6">
      <c s="4" t="s" r="A6">
        <v>275</v>
      </c>
      <c s="7" t="n" r="B6">
        <v>-67032</v>
      </c>
      <c s="7" t="n" r="C6">
        <v>12273</v>
      </c>
    </row>
    <row spans="1:3" r="7">
      <c s="4" t="s" r="A7">
        <v>276</v>
      </c>
      <c s="5" t="n" r="B7">
        <v>67033</v>
      </c>
      <c s="5" t="n" r="C7">
        <v>68521</v>
      </c>
    </row>
    <row spans="1:3" r="8">
      <c s="4" t="s" r="A8">
        <v>277</v>
      </c>
      <c s="7" t="n" r="B8">
        <v>-1</v>
      </c>
      <c s="8" t="n" r="C8">
        <v>0.18</v>
      </c>
    </row>
    <row spans="1:3" r="9">
      <c s="4" t="s" r="A9">
        <v>274</v>
      </c>
      <c s="7" t="n" r="B9">
        <v>-163</v>
      </c>
      <c s="7" t="n" r="C9">
        <v>-91</v>
      </c>
    </row>
    <row spans="1:3" r="10">
      <c s="4" t="s" r="A10">
        <v>278</v>
      </c>
      <c s="7" t="n" r="B10">
        <v>-67032</v>
      </c>
      <c s="7" t="n" r="C10">
        <v>12273</v>
      </c>
    </row>
    <row spans="1:3" r="11">
      <c s="4" t="s" r="A11">
        <v>279</v>
      </c>
      <c s="5" t="n" r="B11">
        <v>0</v>
      </c>
      <c s="5" t="n" r="C11">
        <v>516</v>
      </c>
    </row>
    <row spans="1:3" r="12">
      <c s="4" t="s" r="A12">
        <v>280</v>
      </c>
      <c s="5" t="n" r="B12">
        <v>67033</v>
      </c>
      <c s="5" t="n" r="C12">
        <v>69037</v>
      </c>
    </row>
    <row spans="1:3" r="13">
      <c s="4" t="s" r="A13">
        <v>281</v>
      </c>
      <c s="7" t="n" r="B13">
        <v>-1</v>
      </c>
      <c s="8" t="n" r="C13">
        <v>0.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2</v>
      </c>
      <c s="2" t="s" r="B1">
        <v>1</v>
      </c>
    </row>
    <row spans="1:3" r="2">
      <c s="2" t="s" r="B2">
        <v>2</v>
      </c>
      <c s="2" t="s" r="C2">
        <v>69</v>
      </c>
    </row>
    <row spans="1:3" r="3">
      <c s="3" t="s" r="A3">
        <v>152</v>
      </c>
    </row>
    <row spans="1:3" r="4">
      <c s="4" t="s" r="A4">
        <v>283</v>
      </c>
      <c s="5" t="n" r="B4">
        <v>453</v>
      </c>
      <c s="5" t="n" r="C4">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32"/>
    <col customWidth="1" max="6" min="6" width="14"/>
  </cols>
  <sheetData>
    <row spans="1:6" r="1">
      <c s="1" t="s" r="A1">
        <v>284</v>
      </c>
      <c s="2" t="s" r="B1">
        <v>285</v>
      </c>
      <c s="2" t="s" r="C1">
        <v>286</v>
      </c>
      <c s="2" t="s" r="D1">
        <v>287</v>
      </c>
      <c s="2" t="s" r="E1">
        <v>288</v>
      </c>
      <c s="2" t="s" r="F1">
        <v>289</v>
      </c>
    </row>
    <row spans="1:6" r="2">
      <c s="3" t="s" r="A2">
        <v>290</v>
      </c>
    </row>
    <row spans="1:6" r="3">
      <c s="4" t="s" r="A3">
        <v>291</v>
      </c>
      <c s="7" t="n" r="D3">
        <v>1376</v>
      </c>
      <c s="7" t="n" r="E3">
        <v>15531</v>
      </c>
    </row>
    <row spans="1:6" r="4">
      <c s="4" t="s" r="A4">
        <v>292</v>
      </c>
      <c s="5" t="n" r="D4">
        <v>1</v>
      </c>
      <c s="5" t="n" r="E4">
        <v>1</v>
      </c>
    </row>
    <row spans="1:6" r="5">
      <c s="4" t="s" r="A5">
        <v>293</v>
      </c>
      <c s="7" t="n" r="D5">
        <v>4600</v>
      </c>
      <c s="7" t="n" r="E5">
        <v>26800</v>
      </c>
    </row>
    <row spans="1:6" r="6">
      <c s="4" t="s" r="A6">
        <v>294</v>
      </c>
      <c s="5" t="n" r="D6">
        <v>5500</v>
      </c>
      <c s="7" t="n" r="E6">
        <v>11900</v>
      </c>
    </row>
    <row spans="1:6" r="7">
      <c s="4" t="s" r="A7">
        <v>295</v>
      </c>
      <c s="7" t="n" r="D7">
        <v>83700</v>
      </c>
    </row>
    <row spans="1:6" r="8">
      <c s="4" t="s" r="A8">
        <v>296</v>
      </c>
    </row>
    <row spans="1:6" r="9">
      <c s="3" t="s" r="A9">
        <v>290</v>
      </c>
    </row>
    <row spans="1:6" r="10">
      <c s="4" t="s" r="A10">
        <v>297</v>
      </c>
      <c s="4" t="s" r="F10">
        <v>298</v>
      </c>
    </row>
    <row spans="1:6" r="11">
      <c s="4" t="s" r="A11">
        <v>299</v>
      </c>
      <c s="7" t="n" r="B11">
        <v>594800</v>
      </c>
    </row>
    <row spans="1:6" r="12">
      <c s="4" t="s" r="A12">
        <v>291</v>
      </c>
      <c s="7" t="n" r="B12">
        <v>25000</v>
      </c>
    </row>
    <row spans="1:6" r="13">
      <c s="4" t="s" r="A13">
        <v>300</v>
      </c>
    </row>
    <row spans="1:6" r="14">
      <c s="3" t="s" r="A14">
        <v>290</v>
      </c>
    </row>
    <row spans="1:6" r="15">
      <c s="4" t="s" r="A15">
        <v>297</v>
      </c>
      <c s="4" t="s" r="C15">
        <v>301</v>
      </c>
    </row>
    <row spans="1:6" r="16">
      <c s="4" t="s" r="A16">
        <v>299</v>
      </c>
      <c s="7" t="n" r="C16">
        <v>279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8</v>
      </c>
      <c s="2" t="s" r="B1">
        <v>1</v>
      </c>
    </row>
    <row spans="1:3" r="2">
      <c s="2" t="s" r="B2">
        <v>2</v>
      </c>
      <c s="2" t="s" r="C2">
        <v>69</v>
      </c>
    </row>
    <row spans="1:3" r="3">
      <c s="3" t="s" r="A3">
        <v>70</v>
      </c>
    </row>
    <row spans="1:3" r="4">
      <c s="4" t="s" r="A4">
        <v>71</v>
      </c>
      <c s="7" t="n" r="B4">
        <v>313322</v>
      </c>
      <c s="7" t="n" r="C4">
        <v>280083</v>
      </c>
    </row>
    <row spans="1:3" r="5">
      <c s="3" t="s" r="A5">
        <v>72</v>
      </c>
    </row>
    <row spans="1:3" r="6">
      <c s="4" t="s" r="A6">
        <v>73</v>
      </c>
      <c s="5" t="n" r="B6">
        <v>88787</v>
      </c>
      <c s="5" t="n" r="C6">
        <v>68532</v>
      </c>
    </row>
    <row spans="1:3" r="7">
      <c s="4" t="s" r="A7">
        <v>74</v>
      </c>
      <c s="5" t="n" r="B7">
        <v>28374</v>
      </c>
      <c s="5" t="n" r="C7">
        <v>25901</v>
      </c>
    </row>
    <row spans="1:3" r="8">
      <c s="4" t="s" r="A8">
        <v>75</v>
      </c>
      <c s="5" t="n" r="B8">
        <v>117161</v>
      </c>
      <c s="5" t="n" r="C8">
        <v>94433</v>
      </c>
    </row>
    <row spans="1:3" r="9">
      <c s="4" t="s" r="A9">
        <v>76</v>
      </c>
      <c s="5" t="n" r="B9">
        <v>92977</v>
      </c>
      <c s="5" t="n" r="C9">
        <v>81877</v>
      </c>
    </row>
    <row spans="1:3" r="10">
      <c s="4" t="s" r="A10">
        <v>77</v>
      </c>
      <c s="5" t="n" r="B10">
        <v>44505</v>
      </c>
      <c s="5" t="n" r="C10">
        <v>37998</v>
      </c>
    </row>
    <row spans="1:3" r="11">
      <c s="4" t="s" r="A11">
        <v>78</v>
      </c>
      <c s="5" t="n" r="B11">
        <v>1173</v>
      </c>
      <c s="5" t="n" r="C11">
        <v>2258</v>
      </c>
    </row>
    <row spans="1:3" r="12">
      <c s="4" t="s" r="A12">
        <v>79</v>
      </c>
      <c s="5" t="n" r="B12">
        <v>28017</v>
      </c>
      <c s="5" t="n" r="C12">
        <v>11352</v>
      </c>
    </row>
    <row spans="1:3" r="13">
      <c s="4" t="s" r="A13">
        <v>80</v>
      </c>
      <c s="5" t="n" r="B13">
        <v>44679</v>
      </c>
      <c s="5" t="n" r="C13">
        <v>27632</v>
      </c>
    </row>
    <row spans="1:3" r="14">
      <c s="4" t="s" r="A14">
        <v>81</v>
      </c>
      <c s="5" t="n" r="B14">
        <v>39830</v>
      </c>
      <c s="5" t="n" r="C14">
        <v>462</v>
      </c>
    </row>
    <row spans="1:3" r="15">
      <c s="4" t="s" r="A15">
        <v>82</v>
      </c>
      <c s="5" t="n" r="C15">
        <v>-462</v>
      </c>
    </row>
    <row spans="1:3" r="16">
      <c s="4" t="s" r="A16">
        <v>83</v>
      </c>
      <c s="5" t="n" r="B16">
        <v>368342</v>
      </c>
      <c s="5" t="n" r="C16">
        <v>256012</v>
      </c>
    </row>
    <row spans="1:3" r="17">
      <c s="4" t="s" r="A17">
        <v>84</v>
      </c>
      <c s="5" t="n" r="B17">
        <v>-55020</v>
      </c>
      <c s="5" t="n" r="C17">
        <v>24071</v>
      </c>
    </row>
    <row spans="1:3" r="18">
      <c s="4" t="s" r="A18">
        <v>85</v>
      </c>
      <c s="5" t="n" r="B18">
        <v>9289</v>
      </c>
      <c s="5" t="n" r="C18">
        <v>7499</v>
      </c>
    </row>
    <row spans="1:3" r="19">
      <c s="4" t="s" r="A19">
        <v>86</v>
      </c>
      <c s="5" t="n" r="B19">
        <v>-64309</v>
      </c>
      <c s="5" t="n" r="C19">
        <v>16572</v>
      </c>
    </row>
    <row spans="1:3" r="20">
      <c s="4" t="s" r="A20">
        <v>87</v>
      </c>
      <c s="5" t="n" r="B20">
        <v>2560</v>
      </c>
      <c s="5" t="n" r="C20">
        <v>4208</v>
      </c>
    </row>
    <row spans="1:3" r="21">
      <c s="4" t="s" r="A21">
        <v>88</v>
      </c>
      <c s="7" t="n" r="B21">
        <v>-66869</v>
      </c>
      <c s="7" t="n" r="C21">
        <v>12364</v>
      </c>
    </row>
    <row spans="1:3" r="22">
      <c s="3" t="s" r="A22">
        <v>89</v>
      </c>
    </row>
    <row spans="1:3" r="23">
      <c s="4" t="s" r="A23">
        <v>90</v>
      </c>
      <c s="7" t="n" r="B23">
        <v>-1</v>
      </c>
      <c s="8" t="n" r="C23">
        <v>0.18</v>
      </c>
    </row>
    <row spans="1:3" r="24">
      <c s="4" t="s" r="A24">
        <v>91</v>
      </c>
      <c s="7" t="n" r="B24">
        <v>-1</v>
      </c>
      <c s="8" t="n" r="C24">
        <v>0.18</v>
      </c>
    </row>
    <row spans="1:3" r="25">
      <c s="3" t="s" r="A25">
        <v>92</v>
      </c>
    </row>
    <row spans="1:3" r="26">
      <c s="4" t="s" r="A26">
        <v>93</v>
      </c>
      <c s="5" t="n" r="B26">
        <v>67033</v>
      </c>
      <c s="5" t="n" r="C26">
        <v>68521</v>
      </c>
    </row>
    <row spans="1:3" r="27">
      <c s="4" t="s" r="A27">
        <v>94</v>
      </c>
      <c s="5" t="n" r="B27">
        <v>67033</v>
      </c>
      <c s="5" t="n" r="C27">
        <v>69037</v>
      </c>
    </row>
    <row spans="1:3" r="28">
      <c s="4" t="s" r="A28">
        <v>95</v>
      </c>
      <c s="7" t="n" r="B28">
        <v>8006</v>
      </c>
      <c s="7" t="n" r="C28">
        <v>10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2</v>
      </c>
      <c s="2" t="s" r="B1">
        <v>2</v>
      </c>
      <c s="2" t="s" r="C1">
        <v>28</v>
      </c>
    </row>
    <row spans="1:3" r="2">
      <c s="3" t="s" r="A2">
        <v>303</v>
      </c>
    </row>
    <row spans="1:3" r="3">
      <c s="4" t="s" r="A3">
        <v>304</v>
      </c>
      <c s="7" t="n" r="B3">
        <v>1465902</v>
      </c>
      <c s="7" t="n" r="C3">
        <v>1466657</v>
      </c>
    </row>
    <row spans="1:3" r="4">
      <c s="4" t="s" r="A4">
        <v>305</v>
      </c>
      <c s="5" t="n" r="B4">
        <v>-756276</v>
      </c>
      <c s="5" t="n" r="C4">
        <v>-725101</v>
      </c>
    </row>
    <row spans="1:3" r="5">
      <c s="4" t="s" r="A5">
        <v>306</v>
      </c>
      <c s="5" t="n" r="B5">
        <v>709626</v>
      </c>
      <c s="5" t="n" r="C5">
        <v>741556</v>
      </c>
    </row>
    <row spans="1:3" r="6">
      <c s="4" t="s" r="A6">
        <v>307</v>
      </c>
      <c s="5" t="n" r="B6">
        <v>1620455</v>
      </c>
      <c s="5" t="n" r="C6">
        <v>1623601</v>
      </c>
    </row>
    <row spans="1:3" r="7">
      <c s="4" t="s" r="A7">
        <v>308</v>
      </c>
      <c s="5" t="n" r="B7">
        <v>864179</v>
      </c>
      <c s="5" t="n" r="C7">
        <v>898500</v>
      </c>
    </row>
    <row spans="1:3" r="8">
      <c s="4" t="s" r="A8">
        <v>309</v>
      </c>
    </row>
    <row spans="1:3" r="9">
      <c s="3" t="s" r="A9">
        <v>303</v>
      </c>
    </row>
    <row spans="1:3" r="10">
      <c s="4" t="s" r="A10">
        <v>310</v>
      </c>
      <c s="5" t="n" r="B10">
        <v>154553</v>
      </c>
      <c s="5" t="n" r="C10">
        <v>156944</v>
      </c>
    </row>
    <row spans="1:3" r="11">
      <c s="4" t="s" r="A11">
        <v>311</v>
      </c>
    </row>
    <row spans="1:3" r="12">
      <c s="3" t="s" r="A12">
        <v>303</v>
      </c>
    </row>
    <row spans="1:3" r="13">
      <c s="4" t="s" r="A13">
        <v>304</v>
      </c>
      <c s="5" t="n" r="B13">
        <v>85862</v>
      </c>
      <c s="5" t="n" r="C13">
        <v>83196</v>
      </c>
    </row>
    <row spans="1:3" r="14">
      <c s="4" t="s" r="A14">
        <v>305</v>
      </c>
      <c s="5" t="n" r="B14">
        <v>-31900</v>
      </c>
      <c s="5" t="n" r="C14">
        <v>-30958</v>
      </c>
    </row>
    <row spans="1:3" r="15">
      <c s="4" t="s" r="A15">
        <v>306</v>
      </c>
      <c s="5" t="n" r="B15">
        <v>53962</v>
      </c>
      <c s="5" t="n" r="C15">
        <v>52238</v>
      </c>
    </row>
    <row spans="1:3" r="16">
      <c s="4" t="s" r="A16">
        <v>312</v>
      </c>
    </row>
    <row spans="1:3" r="17">
      <c s="3" t="s" r="A17">
        <v>303</v>
      </c>
    </row>
    <row spans="1:3" r="18">
      <c s="4" t="s" r="A18">
        <v>304</v>
      </c>
      <c s="5" t="n" r="B18">
        <v>717088</v>
      </c>
      <c s="5" t="n" r="C18">
        <v>721170</v>
      </c>
    </row>
    <row spans="1:3" r="19">
      <c s="4" t="s" r="A19">
        <v>305</v>
      </c>
      <c s="5" t="n" r="B19">
        <v>-281841</v>
      </c>
      <c s="5" t="n" r="C19">
        <v>-267012</v>
      </c>
    </row>
    <row spans="1:3" r="20">
      <c s="4" t="s" r="A20">
        <v>306</v>
      </c>
      <c s="5" t="n" r="B20">
        <v>435247</v>
      </c>
      <c s="5" t="n" r="C20">
        <v>454158</v>
      </c>
    </row>
    <row spans="1:3" r="21">
      <c s="4" t="s" r="A21">
        <v>313</v>
      </c>
    </row>
    <row spans="1:3" r="22">
      <c s="3" t="s" r="A22">
        <v>303</v>
      </c>
    </row>
    <row spans="1:3" r="23">
      <c s="4" t="s" r="A23">
        <v>304</v>
      </c>
      <c s="5" t="n" r="B23">
        <v>40792</v>
      </c>
      <c s="5" t="n" r="C23">
        <v>41259</v>
      </c>
    </row>
    <row spans="1:3" r="24">
      <c s="4" t="s" r="A24">
        <v>305</v>
      </c>
      <c s="5" t="n" r="B24">
        <v>-33199</v>
      </c>
      <c s="5" t="n" r="C24">
        <v>-32928</v>
      </c>
    </row>
    <row spans="1:3" r="25">
      <c s="4" t="s" r="A25">
        <v>306</v>
      </c>
      <c s="5" t="n" r="B25">
        <v>7593</v>
      </c>
      <c s="5" t="n" r="C25">
        <v>8331</v>
      </c>
    </row>
    <row spans="1:3" r="26">
      <c s="4" t="s" r="A26">
        <v>314</v>
      </c>
    </row>
    <row spans="1:3" r="27">
      <c s="3" t="s" r="A27">
        <v>303</v>
      </c>
    </row>
    <row spans="1:3" r="28">
      <c s="4" t="s" r="A28">
        <v>304</v>
      </c>
      <c s="5" t="n" r="B28">
        <v>617207</v>
      </c>
      <c s="5" t="n" r="C28">
        <v>616040</v>
      </c>
    </row>
    <row spans="1:3" r="29">
      <c s="4" t="s" r="A29">
        <v>305</v>
      </c>
      <c s="5" t="n" r="B29">
        <v>-404657</v>
      </c>
      <c s="5" t="n" r="C29">
        <v>-389524</v>
      </c>
    </row>
    <row spans="1:3" r="30">
      <c s="4" t="s" r="A30">
        <v>306</v>
      </c>
      <c s="5" t="n" r="B30">
        <v>212550</v>
      </c>
      <c s="5" t="n" r="C30">
        <v>226516</v>
      </c>
    </row>
    <row spans="1:3" r="31">
      <c s="4" t="s" r="A31">
        <v>315</v>
      </c>
    </row>
    <row spans="1:3" r="32">
      <c s="3" t="s" r="A32">
        <v>303</v>
      </c>
    </row>
    <row spans="1:3" r="33">
      <c s="4" t="s" r="A33">
        <v>304</v>
      </c>
      <c s="5" t="n" r="B33">
        <v>4953</v>
      </c>
      <c s="5" t="n" r="C33">
        <v>4992</v>
      </c>
    </row>
    <row spans="1:3" r="34">
      <c s="4" t="s" r="A34">
        <v>305</v>
      </c>
      <c s="5" t="n" r="B34">
        <v>-4679</v>
      </c>
      <c s="5" t="n" r="C34">
        <v>-4679</v>
      </c>
    </row>
    <row spans="1:3" r="35">
      <c s="4" t="s" r="A35">
        <v>306</v>
      </c>
      <c s="7" t="n" r="B35">
        <v>274</v>
      </c>
      <c s="7" t="n" r="C35">
        <v>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316</v>
      </c>
      <c s="2" t="s" r="B1">
        <v>1</v>
      </c>
    </row>
    <row spans="1:2" r="2">
      <c s="2" t="s" r="B2">
        <v>317</v>
      </c>
    </row>
    <row spans="1:2" r="3">
      <c s="3" t="s" r="A3">
        <v>318</v>
      </c>
    </row>
    <row spans="1:2" r="4">
      <c s="4" t="s" r="A4">
        <v>319</v>
      </c>
      <c s="7" t="n" r="B4">
        <v>1950408</v>
      </c>
    </row>
    <row spans="1:2" r="5">
      <c s="4" t="s" r="A5">
        <v>320</v>
      </c>
      <c s="5" t="n" r="B5">
        <v>2167</v>
      </c>
    </row>
    <row spans="1:2" r="6">
      <c s="4" t="s" r="A6">
        <v>118</v>
      </c>
      <c s="5" t="n" r="B6">
        <v>6840</v>
      </c>
    </row>
    <row spans="1:2" r="7">
      <c s="4" t="s" r="A7">
        <v>321</v>
      </c>
      <c s="5" t="n" r="B7">
        <v>565</v>
      </c>
    </row>
    <row spans="1:2" r="8">
      <c s="4" t="s" r="A8">
        <v>322</v>
      </c>
      <c s="5" t="n" r="B8">
        <v>1959980</v>
      </c>
    </row>
    <row spans="1:2" r="9">
      <c s="4" t="s" r="A9">
        <v>323</v>
      </c>
    </row>
    <row spans="1:2" r="10">
      <c s="3" t="s" r="A10">
        <v>318</v>
      </c>
    </row>
    <row spans="1:2" r="11">
      <c s="4" t="s" r="A11">
        <v>319</v>
      </c>
      <c s="5" t="n" r="B11">
        <v>796701</v>
      </c>
    </row>
    <row spans="1:2" r="12">
      <c s="4" t="s" r="A12">
        <v>320</v>
      </c>
      <c s="5" t="n" r="B12">
        <v>2167</v>
      </c>
    </row>
    <row spans="1:2" r="13">
      <c s="4" t="s" r="A13">
        <v>118</v>
      </c>
      <c s="5" t="n" r="B13">
        <v>4778</v>
      </c>
    </row>
    <row spans="1:2" r="14">
      <c s="4" t="s" r="A14">
        <v>321</v>
      </c>
      <c s="5" t="n" r="B14">
        <v>2298</v>
      </c>
    </row>
    <row spans="1:2" r="15">
      <c s="4" t="s" r="A15">
        <v>322</v>
      </c>
      <c s="5" t="n" r="B15">
        <v>805944</v>
      </c>
    </row>
    <row spans="1:2" r="16">
      <c s="4" t="s" r="A16">
        <v>324</v>
      </c>
    </row>
    <row spans="1:2" r="17">
      <c s="3" t="s" r="A17">
        <v>318</v>
      </c>
    </row>
    <row spans="1:2" r="18">
      <c s="4" t="s" r="A18">
        <v>319</v>
      </c>
      <c s="5" t="n" r="B18">
        <v>1153707</v>
      </c>
    </row>
    <row spans="1:2" r="19">
      <c s="4" t="s" r="A19">
        <v>320</v>
      </c>
      <c s="5" t="n" r="B19">
        <v>0</v>
      </c>
    </row>
    <row spans="1:2" r="20">
      <c s="4" t="s" r="A20">
        <v>118</v>
      </c>
      <c s="5" t="n" r="B20">
        <v>2062</v>
      </c>
    </row>
    <row spans="1:2" r="21">
      <c s="4" t="s" r="A21">
        <v>321</v>
      </c>
      <c s="5" t="n" r="B21">
        <v>-1733</v>
      </c>
    </row>
    <row spans="1:2" r="22">
      <c s="4" t="s" r="A22">
        <v>322</v>
      </c>
      <c s="7" t="n" r="B22">
        <v>11540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325</v>
      </c>
      <c s="2" t="s" r="C1">
        <v>1</v>
      </c>
    </row>
    <row spans="1:4" r="2">
      <c s="2" t="s" r="C2">
        <v>2</v>
      </c>
      <c s="2" t="s" r="D2">
        <v>69</v>
      </c>
    </row>
    <row spans="1:4" r="3">
      <c s="3" t="s" r="A3">
        <v>326</v>
      </c>
    </row>
    <row spans="1:4" r="4">
      <c s="4" t="s" r="A4">
        <v>327</v>
      </c>
      <c s="5" t="n" r="C4">
        <v>66985</v>
      </c>
    </row>
    <row spans="1:4" r="5">
      <c s="4" t="s" r="A5">
        <v>328</v>
      </c>
      <c s="7" t="n" r="C5">
        <v>238695</v>
      </c>
      <c s="7" t="n" r="D5">
        <v>697500</v>
      </c>
    </row>
    <row spans="1:4" r="6">
      <c s="4" t="s" r="A6">
        <v>86</v>
      </c>
      <c s="5" t="n" r="C6">
        <v>-65715</v>
      </c>
      <c s="5" t="n" r="D6">
        <v>13581</v>
      </c>
    </row>
    <row spans="1:4" r="7">
      <c s="4" t="s" r="A7">
        <v>329</v>
      </c>
      <c s="5" t="n" r="C7">
        <v>-6374</v>
      </c>
      <c s="5" t="n" r="D7">
        <v>-59991</v>
      </c>
    </row>
    <row spans="1:4" r="8">
      <c s="4" t="s" r="A8">
        <v>330</v>
      </c>
      <c s="5" t="n" r="C8">
        <v>8004</v>
      </c>
      <c s="5" t="n" r="D8">
        <v>10104</v>
      </c>
    </row>
    <row spans="1:4" r="9">
      <c s="4" t="s" r="A9">
        <v>331</v>
      </c>
      <c s="4" t="s" r="B9">
        <v>332</v>
      </c>
      <c s="5" t="n" r="D9">
        <v>-30306</v>
      </c>
    </row>
    <row spans="1:4" r="10">
      <c s="4" t="s" r="A10">
        <v>333</v>
      </c>
      <c s="5" t="n" r="C10">
        <v>1527</v>
      </c>
      <c s="5" t="n" r="D10">
        <v>905</v>
      </c>
    </row>
    <row spans="1:4" r="11">
      <c s="4" t="s" r="A11">
        <v>334</v>
      </c>
      <c s="5" t="n" r="C11">
        <v>-15256</v>
      </c>
      <c s="5" t="n" r="D11">
        <v>-13490</v>
      </c>
    </row>
    <row spans="1:4" r="12">
      <c s="4" t="s" r="A12">
        <v>335</v>
      </c>
      <c s="5" t="n" r="C12">
        <v>-258847</v>
      </c>
      <c s="5" t="n" r="D12">
        <v>-547</v>
      </c>
    </row>
    <row spans="1:4" r="13">
      <c s="4" t="s" r="A13">
        <v>336</v>
      </c>
      <c s="7" t="n" r="C13">
        <v>1473</v>
      </c>
      <c s="5" t="n" r="D13">
        <v>-13288</v>
      </c>
    </row>
    <row spans="1:4" r="14">
      <c s="4" t="s" r="A14">
        <v>337</v>
      </c>
      <c s="5" t="n" r="C14">
        <v>67088</v>
      </c>
    </row>
    <row spans="1:4" r="15">
      <c s="4" t="s" r="A15">
        <v>338</v>
      </c>
      <c s="7" t="n" r="C15">
        <v>-96493</v>
      </c>
      <c s="7" t="n" r="D15">
        <v>604468</v>
      </c>
    </row>
    <row spans="1:4" r="16">
      <c s="4" t="s" r="A16">
        <v>339</v>
      </c>
    </row>
    <row spans="1:4" r="17">
      <c s="3" t="s" r="A17">
        <v>326</v>
      </c>
    </row>
    <row spans="1:4" r="18">
      <c s="4" t="s" r="A18">
        <v>327</v>
      </c>
      <c s="5" t="n" r="C18">
        <v>66985</v>
      </c>
      <c s="5" t="n" r="D18">
        <v>68552</v>
      </c>
    </row>
    <row spans="1:4" r="19">
      <c s="4" t="s" r="A19">
        <v>328</v>
      </c>
      <c s="7" t="n" r="C19">
        <v>579602</v>
      </c>
      <c s="7" t="n" r="D19">
        <v>629247</v>
      </c>
    </row>
    <row spans="1:4" r="20">
      <c s="4" t="s" r="A20">
        <v>330</v>
      </c>
      <c s="7" t="n" r="C20">
        <v>8004</v>
      </c>
      <c s="7" t="n" r="D20">
        <v>10104</v>
      </c>
    </row>
    <row spans="1:4" r="21">
      <c s="4" t="s" r="A21">
        <v>340</v>
      </c>
      <c s="4" t="s" r="B21">
        <v>332</v>
      </c>
      <c s="5" t="n" r="D21">
        <v>-500</v>
      </c>
    </row>
    <row spans="1:4" r="22">
      <c s="4" t="s" r="A22">
        <v>331</v>
      </c>
      <c s="4" t="s" r="B22">
        <v>332</v>
      </c>
      <c s="7" t="n" r="D22">
        <v>-4455</v>
      </c>
    </row>
    <row spans="1:4" r="23">
      <c s="4" t="s" r="A23">
        <v>341</v>
      </c>
      <c s="5" t="n" r="C23">
        <v>103</v>
      </c>
      <c s="5" t="n" r="D23">
        <v>120</v>
      </c>
    </row>
    <row spans="1:4" r="24">
      <c s="4" t="s" r="A24">
        <v>333</v>
      </c>
      <c s="7" t="n" r="C24">
        <v>1527</v>
      </c>
      <c s="7" t="n" r="D24">
        <v>905</v>
      </c>
    </row>
    <row spans="1:4" r="25">
      <c s="4" t="s" r="A25">
        <v>335</v>
      </c>
      <c s="5" t="n" r="C25">
        <v>-258847</v>
      </c>
      <c s="5" t="n" r="D25">
        <v>-547</v>
      </c>
    </row>
    <row spans="1:4" r="26">
      <c s="4" t="s" r="A26">
        <v>336</v>
      </c>
      <c s="7" t="n" r="C26">
        <v>1473</v>
      </c>
      <c s="7" t="n" r="D26">
        <v>-13288</v>
      </c>
    </row>
    <row spans="1:4" r="27">
      <c s="4" t="s" r="A27">
        <v>337</v>
      </c>
      <c s="5" t="n" r="C27">
        <v>67088</v>
      </c>
      <c s="5" t="n" r="D27">
        <v>68172</v>
      </c>
    </row>
    <row spans="1:4" r="28">
      <c s="4" t="s" r="A28">
        <v>338</v>
      </c>
      <c s="7" t="n" r="C28">
        <v>331759</v>
      </c>
      <c s="7" t="n" r="D28">
        <v>621966</v>
      </c>
    </row>
    <row spans="1:4" r="29">
      <c s="4" t="s" r="A29">
        <v>342</v>
      </c>
    </row>
    <row spans="1:4" r="30">
      <c s="3" t="s" r="A30">
        <v>326</v>
      </c>
    </row>
    <row spans="1:4" r="31">
      <c s="4" t="s" r="A31">
        <v>328</v>
      </c>
      <c s="5" t="n" r="C31">
        <v>-173305</v>
      </c>
      <c s="5" t="n" r="D31">
        <v>71417</v>
      </c>
    </row>
    <row spans="1:4" r="32">
      <c s="4" t="s" r="A32">
        <v>86</v>
      </c>
      <c s="5" t="n" r="C32">
        <v>-66869</v>
      </c>
      <c s="5" t="n" r="D32">
        <v>12364</v>
      </c>
    </row>
    <row spans="1:4" r="33">
      <c s="4" t="s" r="A33">
        <v>331</v>
      </c>
      <c s="4" t="s" r="B33">
        <v>332</v>
      </c>
      <c s="5" t="n" r="D33">
        <v>-25851</v>
      </c>
    </row>
    <row spans="1:4" r="34">
      <c s="4" t="s" r="A34">
        <v>334</v>
      </c>
      <c s="5" t="n" r="C34">
        <v>-15256</v>
      </c>
      <c s="5" t="n" r="D34">
        <v>-13490</v>
      </c>
    </row>
    <row spans="1:4" r="35">
      <c s="4" t="s" r="A35">
        <v>338</v>
      </c>
      <c s="5" t="n" r="C35">
        <v>-255430</v>
      </c>
      <c s="5" t="n" r="D35">
        <v>44440</v>
      </c>
    </row>
    <row spans="1:4" r="36">
      <c s="4" t="s" r="A36">
        <v>343</v>
      </c>
    </row>
    <row spans="1:4" r="37">
      <c s="3" t="s" r="A37">
        <v>326</v>
      </c>
    </row>
    <row spans="1:4" r="38">
      <c s="4" t="s" r="A38">
        <v>328</v>
      </c>
      <c s="5" t="n" r="C38">
        <v>-178474</v>
      </c>
      <c s="5" t="n" r="D38">
        <v>-12688</v>
      </c>
    </row>
    <row spans="1:4" r="39">
      <c s="4" t="s" r="A39">
        <v>329</v>
      </c>
      <c s="5" t="n" r="C39">
        <v>-5911</v>
      </c>
      <c s="5" t="n" r="D39">
        <v>-59372</v>
      </c>
    </row>
    <row spans="1:4" r="40">
      <c s="4" t="s" r="A40">
        <v>338</v>
      </c>
      <c s="5" t="n" r="C40">
        <v>-184385</v>
      </c>
      <c s="5" t="n" r="D40">
        <v>-72060</v>
      </c>
    </row>
    <row spans="1:4" r="41">
      <c s="4" t="s" r="A41">
        <v>344</v>
      </c>
    </row>
    <row spans="1:4" r="42">
      <c s="3" t="s" r="A42">
        <v>326</v>
      </c>
    </row>
    <row spans="1:4" r="43">
      <c s="4" t="s" r="A43">
        <v>328</v>
      </c>
      <c s="5" t="n" r="C43">
        <v>227823</v>
      </c>
      <c s="5" t="n" r="D43">
        <v>687976</v>
      </c>
    </row>
    <row spans="1:4" r="44">
      <c s="4" t="s" r="A44">
        <v>86</v>
      </c>
      <c s="5" t="n" r="C44">
        <v>-66869</v>
      </c>
      <c s="5" t="n" r="D44">
        <v>12364</v>
      </c>
    </row>
    <row spans="1:4" r="45">
      <c s="4" t="s" r="A45">
        <v>329</v>
      </c>
      <c s="5" t="n" r="C45">
        <v>-5911</v>
      </c>
      <c s="5" t="n" r="D45">
        <v>-59372</v>
      </c>
    </row>
    <row spans="1:4" r="46">
      <c s="4" t="s" r="A46">
        <v>330</v>
      </c>
      <c s="5" t="n" r="C46">
        <v>8004</v>
      </c>
      <c s="5" t="n" r="D46">
        <v>10104</v>
      </c>
    </row>
    <row spans="1:4" r="47">
      <c s="4" t="s" r="A47">
        <v>331</v>
      </c>
      <c s="4" t="s" r="B47">
        <v>332</v>
      </c>
      <c s="5" t="n" r="D47">
        <v>-30306</v>
      </c>
    </row>
    <row spans="1:4" r="48">
      <c s="4" t="s" r="A48">
        <v>333</v>
      </c>
      <c s="5" t="n" r="C48">
        <v>1527</v>
      </c>
      <c s="5" t="n" r="D48">
        <v>905</v>
      </c>
    </row>
    <row spans="1:4" r="49">
      <c s="4" t="s" r="A49">
        <v>334</v>
      </c>
      <c s="5" t="n" r="C49">
        <v>-15256</v>
      </c>
      <c s="5" t="n" r="D49">
        <v>-13490</v>
      </c>
    </row>
    <row spans="1:4" r="50">
      <c s="4" t="s" r="A50">
        <v>335</v>
      </c>
      <c s="5" t="n" r="C50">
        <v>-258847</v>
      </c>
      <c s="5" t="n" r="D50">
        <v>-547</v>
      </c>
    </row>
    <row spans="1:4" r="51">
      <c s="4" t="s" r="A51">
        <v>336</v>
      </c>
      <c s="5" t="n" r="C51">
        <v>1473</v>
      </c>
      <c s="5" t="n" r="D51">
        <v>-13288</v>
      </c>
    </row>
    <row spans="1:4" r="52">
      <c s="4" t="s" r="A52">
        <v>338</v>
      </c>
      <c s="5" t="n" r="C52">
        <v>-108056</v>
      </c>
      <c s="5" t="n" r="D52">
        <v>594346</v>
      </c>
    </row>
    <row spans="1:4" r="53">
      <c s="4" t="s" r="A53">
        <v>345</v>
      </c>
    </row>
    <row spans="1:4" r="54">
      <c s="3" t="s" r="A54">
        <v>326</v>
      </c>
    </row>
    <row spans="1:4" r="55">
      <c s="4" t="s" r="A55">
        <v>328</v>
      </c>
      <c s="5" t="n" r="C55">
        <v>10872</v>
      </c>
      <c s="5" t="n" r="D55">
        <v>9524</v>
      </c>
    </row>
    <row spans="1:4" r="56">
      <c s="4" t="s" r="A56">
        <v>86</v>
      </c>
      <c s="5" t="n" r="C56">
        <v>1154</v>
      </c>
      <c s="5" t="n" r="D56">
        <v>1217</v>
      </c>
    </row>
    <row spans="1:4" r="57">
      <c s="4" t="s" r="A57">
        <v>329</v>
      </c>
      <c s="5" t="n" r="C57">
        <v>-463</v>
      </c>
      <c s="5" t="n" r="D57">
        <v>-619</v>
      </c>
    </row>
    <row spans="1:4" r="58">
      <c s="4" t="s" r="A58">
        <v>335</v>
      </c>
      <c s="5" t="n" r="C58">
        <v>0</v>
      </c>
    </row>
    <row spans="1:4" r="59">
      <c s="4" t="s" r="A59">
        <v>338</v>
      </c>
      <c s="5" t="n" r="C59">
        <v>11563</v>
      </c>
      <c s="5" t="n" r="D59">
        <v>10122</v>
      </c>
    </row>
    <row spans="1:4" r="60">
      <c s="4" t="s" r="A60">
        <v>241</v>
      </c>
    </row>
    <row spans="1:4" r="61">
      <c s="3" t="s" r="A61">
        <v>326</v>
      </c>
    </row>
    <row spans="1:4" r="62">
      <c s="4" t="s" r="A62">
        <v>328</v>
      </c>
      <c s="5" t="n" r="C62">
        <v>445552</v>
      </c>
      <c s="5" t="n" r="D62">
        <v>382298</v>
      </c>
    </row>
    <row spans="1:4" r="63">
      <c s="4" t="s" r="A63">
        <v>86</v>
      </c>
      <c s="5" t="n" r="C63">
        <v>1406</v>
      </c>
      <c s="5" t="n" r="D63">
        <v>2991</v>
      </c>
    </row>
    <row spans="1:4" r="64">
      <c s="4" t="s" r="A64">
        <v>329</v>
      </c>
      <c s="5" t="n" r="C64">
        <v>1190</v>
      </c>
      <c s="5" t="n" r="D64">
        <v>-5898</v>
      </c>
    </row>
    <row spans="1:4" r="65">
      <c s="4" t="s" r="A65">
        <v>335</v>
      </c>
      <c s="5" t="n" r="C65">
        <v>360975</v>
      </c>
    </row>
    <row spans="1:4" r="66">
      <c s="4" t="s" r="A66">
        <v>336</v>
      </c>
      <c s="5" t="n" r="C66">
        <v>-1473</v>
      </c>
      <c s="5" t="n" r="D66">
        <v>13288</v>
      </c>
    </row>
    <row spans="1:4" r="67">
      <c s="4" t="s" r="A67">
        <v>338</v>
      </c>
      <c s="7" t="n" r="C67">
        <v>85700</v>
      </c>
      <c s="7" t="n" r="D67">
        <v>392679</v>
      </c>
    </row>
    <row spans="1:4" r="68">
      <c t="n" r="A68"/>
    </row>
    <row spans="1:4" r="69">
      <c s="4" t="s" r="A69">
        <v>332</v>
      </c>
      <c s="4" t="s" r="B69">
        <v>346</v>
      </c>
    </row>
  </sheetData>
  <mergeCells count="4">
    <mergeCell ref="A1:B2"/>
    <mergeCell ref="C1:D1"/>
    <mergeCell ref="A68:C68"/>
    <mergeCell ref="B69:C6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347</v>
      </c>
      <c s="2" t="s" r="B1">
        <v>348</v>
      </c>
    </row>
    <row spans="1:3" r="2">
      <c s="2" t="s" r="B2">
        <v>2</v>
      </c>
      <c s="2" t="s" r="C2">
        <v>349</v>
      </c>
    </row>
    <row spans="1:3" r="3">
      <c s="3" t="s" r="A3">
        <v>350</v>
      </c>
    </row>
    <row spans="1:3" r="4">
      <c s="4" t="s" r="A4">
        <v>351</v>
      </c>
      <c s="7" t="n" r="C4">
        <v>375000000</v>
      </c>
    </row>
    <row spans="1:3" r="5">
      <c s="4" t="s" r="A5">
        <v>352</v>
      </c>
      <c s="9" t="n" r="B5">
        <v>1.6</v>
      </c>
    </row>
    <row spans="1:3" r="6">
      <c s="4" t="s" r="A6">
        <v>353</v>
      </c>
      <c s="7" t="n" r="B6">
        <v>78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4</v>
      </c>
      <c s="2" t="s" r="B1">
        <v>1</v>
      </c>
    </row>
    <row spans="1:3" r="2">
      <c s="2" t="s" r="B2">
        <v>2</v>
      </c>
      <c s="2" t="s" r="C2">
        <v>69</v>
      </c>
    </row>
    <row spans="1:3" r="3">
      <c s="3" t="s" r="A3">
        <v>355</v>
      </c>
    </row>
    <row spans="1:3" r="4">
      <c s="4" t="s" r="A4">
        <v>356</v>
      </c>
      <c s="7" t="n" r="B4">
        <v>-178474</v>
      </c>
      <c s="7" t="n" r="C4">
        <v>-12688</v>
      </c>
    </row>
    <row spans="1:3" r="5">
      <c s="4" t="s" r="A5">
        <v>357</v>
      </c>
      <c s="5" t="n" r="B5">
        <v>-6775</v>
      </c>
      <c s="5" t="n" r="C5">
        <v>-48887</v>
      </c>
    </row>
    <row spans="1:3" r="6">
      <c s="4" t="s" r="A6">
        <v>358</v>
      </c>
      <c s="5" t="n" r="B6">
        <v>864</v>
      </c>
      <c s="5" t="n" r="C6">
        <v>-10485</v>
      </c>
    </row>
    <row spans="1:3" r="7">
      <c s="4" t="s" r="A7">
        <v>359</v>
      </c>
      <c s="5" t="n" r="B7">
        <v>-184385</v>
      </c>
      <c s="5" t="n" r="C7">
        <v>-72060</v>
      </c>
    </row>
    <row spans="1:3" r="8">
      <c s="4" t="s" r="A8">
        <v>360</v>
      </c>
    </row>
    <row spans="1:3" r="9">
      <c s="3" t="s" r="A9">
        <v>355</v>
      </c>
    </row>
    <row spans="1:3" r="10">
      <c s="4" t="s" r="A10">
        <v>356</v>
      </c>
      <c s="5" t="n" r="B10">
        <v>-156523</v>
      </c>
      <c s="5" t="n" r="C10">
        <v>11154</v>
      </c>
    </row>
    <row spans="1:3" r="11">
      <c s="4" t="s" r="A11">
        <v>357</v>
      </c>
      <c s="5" t="n" r="B11">
        <v>-6289</v>
      </c>
      <c s="5" t="n" r="C11">
        <v>-60895</v>
      </c>
    </row>
    <row spans="1:3" r="12">
      <c s="4" t="s" r="A12">
        <v>358</v>
      </c>
      <c s="5" t="n" r="B12">
        <v>0</v>
      </c>
      <c s="5" t="n" r="C12">
        <v>0</v>
      </c>
    </row>
    <row spans="1:3" r="13">
      <c s="4" t="s" r="A13">
        <v>359</v>
      </c>
      <c s="5" t="n" r="B13">
        <v>-162812</v>
      </c>
      <c s="5" t="n" r="C13">
        <v>-49741</v>
      </c>
    </row>
    <row spans="1:3" r="14">
      <c s="4" t="s" r="A14">
        <v>361</v>
      </c>
    </row>
    <row spans="1:3" r="15">
      <c s="3" t="s" r="A15">
        <v>355</v>
      </c>
    </row>
    <row spans="1:3" r="16">
      <c s="4" t="s" r="A16">
        <v>356</v>
      </c>
      <c s="5" t="n" r="B16">
        <v>-2016</v>
      </c>
      <c s="5" t="n" r="C16">
        <v>-6954</v>
      </c>
    </row>
    <row spans="1:3" r="17">
      <c s="4" t="s" r="A17">
        <v>357</v>
      </c>
      <c s="5" t="n" r="B17">
        <v>-486</v>
      </c>
      <c s="5" t="n" r="C17">
        <v>12008</v>
      </c>
    </row>
    <row spans="1:3" r="18">
      <c s="4" t="s" r="A18">
        <v>358</v>
      </c>
      <c s="5" t="n" r="B18">
        <v>864</v>
      </c>
      <c s="5" t="n" r="C18">
        <v>-10485</v>
      </c>
    </row>
    <row spans="1:3" r="19">
      <c s="4" t="s" r="A19">
        <v>359</v>
      </c>
      <c s="5" t="n" r="B19">
        <v>-1638</v>
      </c>
      <c s="5" t="n" r="C19">
        <v>-5431</v>
      </c>
    </row>
    <row spans="1:3" r="20">
      <c s="4" t="s" r="A20">
        <v>362</v>
      </c>
    </row>
    <row spans="1:3" r="21">
      <c s="3" t="s" r="A21">
        <v>355</v>
      </c>
    </row>
    <row spans="1:3" r="22">
      <c s="4" t="s" r="A22">
        <v>356</v>
      </c>
      <c s="5" t="n" r="B22">
        <v>-19935</v>
      </c>
      <c s="5" t="n" r="C22">
        <v>-16888</v>
      </c>
    </row>
    <row spans="1:3" r="23">
      <c s="4" t="s" r="A23">
        <v>357</v>
      </c>
      <c s="5" t="n" r="B23">
        <v>0</v>
      </c>
      <c s="5" t="n" r="C23">
        <v>0</v>
      </c>
    </row>
    <row spans="1:3" r="24">
      <c s="4" t="s" r="A24">
        <v>358</v>
      </c>
      <c s="5" t="n" r="B24">
        <v>0</v>
      </c>
      <c s="5" t="n" r="C24">
        <v>0</v>
      </c>
    </row>
    <row spans="1:3" r="25">
      <c s="4" t="s" r="A25">
        <v>359</v>
      </c>
      <c s="7" t="n" r="B25">
        <v>-19935</v>
      </c>
      <c s="7" t="n" r="C25">
        <v>-168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63</v>
      </c>
      <c s="2" t="s" r="C1">
        <v>2</v>
      </c>
      <c s="2" t="s" r="D1">
        <v>28</v>
      </c>
    </row>
    <row spans="1:4" r="2">
      <c s="3" t="s" r="A2">
        <v>364</v>
      </c>
    </row>
    <row spans="1:4" r="3">
      <c s="4" t="s" r="A3">
        <v>365</v>
      </c>
      <c s="7" t="n" r="D3">
        <v>41223</v>
      </c>
    </row>
    <row spans="1:4" r="4">
      <c s="4" t="s" r="A4">
        <v>366</v>
      </c>
    </row>
    <row spans="1:4" r="5">
      <c s="3" t="s" r="A5">
        <v>364</v>
      </c>
    </row>
    <row spans="1:4" r="6">
      <c s="4" t="s" r="A6">
        <v>30</v>
      </c>
      <c s="7" t="n" r="C6">
        <v>494880</v>
      </c>
      <c s="5" t="n" r="D6">
        <v>479592</v>
      </c>
    </row>
    <row spans="1:4" r="7">
      <c s="4" t="s" r="A7">
        <v>367</v>
      </c>
      <c s="4" t="s" r="B7">
        <v>332</v>
      </c>
      <c s="5" t="n" r="C7">
        <v>5183</v>
      </c>
      <c s="5" t="n" r="D7">
        <v>4077</v>
      </c>
    </row>
    <row spans="1:4" r="8">
      <c s="4" t="s" r="A8">
        <v>368</v>
      </c>
      <c s="4" t="s" r="B8">
        <v>369</v>
      </c>
      <c s="5" t="n" r="C8">
        <v>64571</v>
      </c>
      <c s="5" t="n" r="D8">
        <v>60734</v>
      </c>
    </row>
    <row spans="1:4" r="9">
      <c s="4" t="s" r="A9">
        <v>365</v>
      </c>
      <c s="4" t="s" r="B9">
        <v>370</v>
      </c>
      <c s="5" t="n" r="C9">
        <v>70443</v>
      </c>
      <c s="5" t="n" r="D9">
        <v>41223</v>
      </c>
    </row>
    <row spans="1:4" r="10">
      <c s="4" t="s" r="A10">
        <v>150</v>
      </c>
      <c s="4" t="s" r="B10">
        <v>370</v>
      </c>
      <c s="5" t="n" r="C10">
        <v>16164</v>
      </c>
      <c s="5" t="n" r="D10">
        <v>15561</v>
      </c>
    </row>
    <row spans="1:4" r="11">
      <c s="4" t="s" r="A11">
        <v>52</v>
      </c>
      <c s="5" t="n" r="D11">
        <v>84577</v>
      </c>
    </row>
    <row spans="1:4" r="12">
      <c s="4" t="s" r="A12">
        <v>371</v>
      </c>
    </row>
    <row spans="1:4" r="13">
      <c s="3" t="s" r="A13">
        <v>364</v>
      </c>
    </row>
    <row spans="1:4" r="14">
      <c s="4" t="s" r="A14">
        <v>30</v>
      </c>
      <c s="5" t="n" r="C14">
        <v>494880</v>
      </c>
      <c s="5" t="n" r="D14">
        <v>479592</v>
      </c>
    </row>
    <row spans="1:4" r="15">
      <c s="4" t="s" r="A15">
        <v>367</v>
      </c>
      <c s="4" t="s" r="B15">
        <v>332</v>
      </c>
      <c s="5" t="n" r="C15">
        <v>5183</v>
      </c>
      <c s="5" t="n" r="D15">
        <v>4077</v>
      </c>
    </row>
    <row spans="1:4" r="16">
      <c s="4" t="s" r="A16">
        <v>372</v>
      </c>
    </row>
    <row spans="1:4" r="17">
      <c s="3" t="s" r="A17">
        <v>364</v>
      </c>
    </row>
    <row spans="1:4" r="18">
      <c s="4" t="s" r="A18">
        <v>368</v>
      </c>
      <c s="4" t="s" r="B18">
        <v>369</v>
      </c>
      <c s="5" t="n" r="C18">
        <v>64571</v>
      </c>
      <c s="5" t="n" r="D18">
        <v>60734</v>
      </c>
    </row>
    <row spans="1:4" r="19">
      <c s="4" t="s" r="A19">
        <v>365</v>
      </c>
      <c s="4" t="s" r="B19">
        <v>370</v>
      </c>
      <c s="5" t="n" r="C19">
        <v>70443</v>
      </c>
      <c s="5" t="n" r="D19">
        <v>41223</v>
      </c>
    </row>
    <row spans="1:4" r="20">
      <c s="4" t="s" r="A20">
        <v>373</v>
      </c>
    </row>
    <row spans="1:4" r="21">
      <c s="3" t="s" r="A21">
        <v>364</v>
      </c>
    </row>
    <row spans="1:4" r="22">
      <c s="4" t="s" r="A22">
        <v>150</v>
      </c>
      <c s="4" t="s" r="B22">
        <v>370</v>
      </c>
      <c s="5" t="n" r="C22">
        <v>16164</v>
      </c>
      <c s="5" t="n" r="D22">
        <v>15561</v>
      </c>
    </row>
    <row spans="1:4" r="23">
      <c s="4" t="s" r="A23">
        <v>52</v>
      </c>
      <c s="7" t="n" r="C23">
        <v>85700</v>
      </c>
      <c s="7" t="n" r="D23">
        <v>84577</v>
      </c>
    </row>
    <row spans="1:4" r="24">
      <c t="n" r="A24"/>
    </row>
    <row spans="1:4" r="25">
      <c s="4" t="s" r="A25">
        <v>332</v>
      </c>
      <c s="4" t="s" r="B25">
        <v>374</v>
      </c>
    </row>
    <row spans="1:4" r="26">
      <c s="4" t="s" r="A26">
        <v>369</v>
      </c>
      <c s="4" t="s" r="B26">
        <v>375</v>
      </c>
    </row>
    <row spans="1:4" r="27">
      <c s="4" t="s" r="A27">
        <v>370</v>
      </c>
      <c s="4" t="s" r="B27">
        <v>376</v>
      </c>
    </row>
  </sheetData>
  <mergeCells count="5">
    <mergeCell ref="A1:B1"/>
    <mergeCell ref="A24:C24"/>
    <mergeCell ref="B25:C25"/>
    <mergeCell ref="B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7</v>
      </c>
      <c s="2" t="s" r="B1">
        <v>1</v>
      </c>
    </row>
    <row spans="1:3" r="2">
      <c s="2" t="s" r="B2">
        <v>2</v>
      </c>
      <c s="2" t="s" r="C2">
        <v>69</v>
      </c>
    </row>
    <row spans="1:3" r="3">
      <c s="3" t="s" r="A3">
        <v>378</v>
      </c>
    </row>
    <row spans="1:3" r="4">
      <c s="4" t="s" r="A4">
        <v>319</v>
      </c>
      <c s="7" t="n" r="B4">
        <v>15561</v>
      </c>
      <c s="7" t="n" r="C4">
        <v>20784</v>
      </c>
    </row>
    <row spans="1:3" r="5">
      <c s="4" t="s" r="A5">
        <v>320</v>
      </c>
      <c s="5" t="n" r="B5">
        <v>1759</v>
      </c>
      <c s="5" t="n" r="C5">
        <v>11946</v>
      </c>
    </row>
    <row spans="1:3" r="6">
      <c s="4" t="s" r="A6">
        <v>379</v>
      </c>
      <c s="5" t="n" r="B6">
        <v>-150</v>
      </c>
      <c s="5" t="n" r="C6">
        <v>0</v>
      </c>
    </row>
    <row spans="1:3" r="7">
      <c s="4" t="s" r="A7">
        <v>380</v>
      </c>
      <c s="5" t="n" r="B7">
        <v>-1000</v>
      </c>
      <c s="5" t="n" r="C7">
        <v>-15531</v>
      </c>
    </row>
    <row spans="1:3" r="8">
      <c s="4" t="s" r="A8">
        <v>381</v>
      </c>
      <c s="5" t="n" r="B8">
        <v>-6</v>
      </c>
      <c s="5" t="n" r="C8">
        <v>-191</v>
      </c>
    </row>
    <row spans="1:3" r="9">
      <c s="4" t="s" r="A9">
        <v>322</v>
      </c>
      <c s="7" t="n" r="B9">
        <v>16164</v>
      </c>
      <c s="7" t="n" r="C9">
        <v>170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382</v>
      </c>
      <c s="2" t="s" r="B1">
        <v>1</v>
      </c>
    </row>
    <row spans="1:2" r="2">
      <c s="2" t="s" r="B2">
        <v>317</v>
      </c>
    </row>
    <row spans="1:2" r="3">
      <c s="3" t="s" r="A3">
        <v>383</v>
      </c>
    </row>
    <row spans="1:2" r="4">
      <c s="4" t="s" r="A4">
        <v>384</v>
      </c>
      <c s="10" t="n" r="B4">
        <v>3.1</v>
      </c>
    </row>
    <row spans="1:2" r="5">
      <c s="4" t="s" r="A5">
        <v>385</v>
      </c>
    </row>
    <row spans="1:2" r="6">
      <c s="3" t="s" r="A6">
        <v>383</v>
      </c>
    </row>
    <row spans="1:2" r="7">
      <c s="4" t="s" r="A7">
        <v>386</v>
      </c>
      <c s="4" t="s" r="B7">
        <v>387</v>
      </c>
    </row>
    <row spans="1:2" r="8">
      <c s="4" t="s" r="A8">
        <v>388</v>
      </c>
    </row>
    <row spans="1:2" r="9">
      <c s="3" t="s" r="A9">
        <v>383</v>
      </c>
    </row>
    <row spans="1:2" r="10">
      <c s="4" t="s" r="A10">
        <v>389</v>
      </c>
      <c s="4" t="s" r="B10">
        <v>390</v>
      </c>
    </row>
    <row spans="1:2" r="11">
      <c s="4" t="s" r="A11">
        <v>391</v>
      </c>
    </row>
    <row spans="1:2" r="12">
      <c s="3" t="s" r="A12">
        <v>383</v>
      </c>
    </row>
    <row spans="1:2" r="13">
      <c s="4" t="s" r="A13">
        <v>389</v>
      </c>
      <c s="4" t="s" r="B13">
        <v>392</v>
      </c>
    </row>
    <row spans="1:2" r="14">
      <c s="4" t="s" r="A14">
        <v>393</v>
      </c>
    </row>
    <row spans="1:2" r="15">
      <c s="3" t="s" r="A15">
        <v>383</v>
      </c>
    </row>
    <row spans="1:2" r="16">
      <c s="4" t="s" r="A16">
        <v>389</v>
      </c>
      <c s="4" t="s" r="B16">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5</v>
      </c>
      <c s="2" t="s" r="B1">
        <v>1</v>
      </c>
    </row>
    <row spans="1:3" r="2">
      <c s="2" t="s" r="B2">
        <v>2</v>
      </c>
      <c s="2" t="s" r="C2">
        <v>69</v>
      </c>
    </row>
    <row spans="1:3" r="3">
      <c s="3" t="s" r="A3">
        <v>378</v>
      </c>
    </row>
    <row spans="1:3" r="4">
      <c s="4" t="s" r="A4">
        <v>319</v>
      </c>
      <c s="7" t="n" r="B4">
        <v>84577</v>
      </c>
      <c s="7" t="n" r="C4">
        <v>85958</v>
      </c>
    </row>
    <row spans="1:3" r="5">
      <c s="4" t="s" r="A5">
        <v>396</v>
      </c>
      <c s="5" t="n" r="B5">
        <v>1406</v>
      </c>
      <c s="5" t="n" r="C5">
        <v>1748</v>
      </c>
    </row>
    <row spans="1:3" r="6">
      <c s="4" t="s" r="A6">
        <v>379</v>
      </c>
      <c s="5" t="n" r="B6">
        <v>-1473</v>
      </c>
      <c s="5" t="n" r="C6">
        <v>-1633</v>
      </c>
    </row>
    <row spans="1:3" r="7">
      <c s="4" t="s" r="A7">
        <v>381</v>
      </c>
      <c s="5" t="n" r="B7">
        <v>1190</v>
      </c>
      <c s="5" t="n" r="C7">
        <v>-5898</v>
      </c>
    </row>
    <row spans="1:3" r="8">
      <c s="4" t="s" r="A8">
        <v>322</v>
      </c>
      <c s="7" t="n" r="B8">
        <v>85700</v>
      </c>
      <c s="7" t="n" r="C8">
        <v>801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6"/>
    <col customWidth="1" max="5" min="5" width="14"/>
    <col customWidth="1" max="6" min="6" width="14"/>
    <col customWidth="1" max="7" min="7" width="14"/>
  </cols>
  <sheetData>
    <row spans="1:7" r="1">
      <c s="1" t="s" r="A1">
        <v>397</v>
      </c>
      <c s="2" t="s" r="C1">
        <v>1</v>
      </c>
      <c s="2" t="s" r="D1">
        <v>398</v>
      </c>
    </row>
    <row spans="1:7" r="2">
      <c s="2" t="s" r="C2">
        <v>2</v>
      </c>
      <c s="2" t="s" r="D2">
        <v>28</v>
      </c>
      <c s="2" t="s" r="E2">
        <v>399</v>
      </c>
      <c s="2" t="s" r="F2">
        <v>400</v>
      </c>
      <c s="2" t="s" r="G2">
        <v>401</v>
      </c>
    </row>
    <row spans="1:7" r="3">
      <c s="3" t="s" r="A3">
        <v>402</v>
      </c>
    </row>
    <row spans="1:7" r="4">
      <c s="4" t="s" r="A4">
        <v>403</v>
      </c>
      <c s="4" t="s" r="B4">
        <v>332</v>
      </c>
      <c s="7" t="n" r="C4">
        <v>3126454</v>
      </c>
      <c s="7" t="n" r="D4">
        <v>2481828</v>
      </c>
    </row>
    <row spans="1:7" r="5">
      <c s="4" t="s" r="A5">
        <v>404</v>
      </c>
      <c s="5" t="n" r="C5">
        <v>0</v>
      </c>
      <c s="5" t="n" r="D5">
        <v>0</v>
      </c>
    </row>
    <row spans="1:7" r="6">
      <c s="4" t="s" r="A6">
        <v>405</v>
      </c>
      <c s="5" t="n" r="C6">
        <v>3126454</v>
      </c>
      <c s="5" t="n" r="D6">
        <v>2481828</v>
      </c>
    </row>
    <row spans="1:7" r="7">
      <c s="4" t="s" r="A7">
        <v>406</v>
      </c>
      <c s="5" t="n" r="C7">
        <v>26400</v>
      </c>
      <c s="7" t="n" r="D7">
        <v>31800</v>
      </c>
    </row>
    <row spans="1:7" r="8">
      <c s="4" t="s" r="A8">
        <v>407</v>
      </c>
      <c s="5" t="n" r="C8">
        <v>1100</v>
      </c>
    </row>
    <row spans="1:7" r="9">
      <c s="4" t="s" r="A9">
        <v>408</v>
      </c>
      <c s="4" t="s" r="D9">
        <v>409</v>
      </c>
    </row>
    <row spans="1:7" r="10">
      <c s="4" t="s" r="A10">
        <v>410</v>
      </c>
    </row>
    <row spans="1:7" r="11">
      <c s="3" t="s" r="A11">
        <v>402</v>
      </c>
    </row>
    <row spans="1:7" r="12">
      <c s="4" t="s" r="A12">
        <v>411</v>
      </c>
      <c s="7" t="n" r="E12">
        <v>850000</v>
      </c>
      <c s="7" t="n" r="G12">
        <v>400000</v>
      </c>
    </row>
    <row spans="1:7" r="13">
      <c s="4" t="s" r="A13">
        <v>412</v>
      </c>
      <c s="4" t="s" r="E13">
        <v>413</v>
      </c>
    </row>
    <row spans="1:7" r="14">
      <c s="4" t="s" r="A14">
        <v>414</v>
      </c>
      <c s="7" t="n" r="E14">
        <v>842500</v>
      </c>
    </row>
    <row spans="1:7" r="15">
      <c s="4" t="s" r="A15">
        <v>415</v>
      </c>
      <c s="4" t="s" r="D15">
        <v>416</v>
      </c>
    </row>
    <row spans="1:7" r="16">
      <c s="4" t="s" r="A16">
        <v>417</v>
      </c>
    </row>
    <row spans="1:7" r="17">
      <c s="3" t="s" r="A17">
        <v>402</v>
      </c>
    </row>
    <row spans="1:7" r="18">
      <c s="4" t="s" r="A18">
        <v>411</v>
      </c>
      <c s="7" t="n" r="F18">
        <v>200000</v>
      </c>
    </row>
    <row spans="1:7" r="19">
      <c s="4" t="s" r="A19">
        <v>418</v>
      </c>
    </row>
    <row spans="1:7" r="20">
      <c s="3" t="s" r="A20">
        <v>402</v>
      </c>
    </row>
    <row spans="1:7" r="21">
      <c s="4" t="s" r="A21">
        <v>419</v>
      </c>
      <c s="5" t="n" r="C21">
        <v>1706454</v>
      </c>
      <c s="7" t="n" r="D21">
        <v>1707400</v>
      </c>
    </row>
    <row spans="1:7" r="22">
      <c s="4" t="s" r="A22">
        <v>420</v>
      </c>
      <c s="4" t="s" r="D22">
        <v>421</v>
      </c>
    </row>
    <row spans="1:7" r="23">
      <c s="4" t="s" r="A23">
        <v>422</v>
      </c>
    </row>
    <row spans="1:7" r="24">
      <c s="3" t="s" r="A24">
        <v>402</v>
      </c>
    </row>
    <row spans="1:7" r="25">
      <c s="4" t="s" r="A25">
        <v>423</v>
      </c>
      <c s="4" t="s" r="D25">
        <v>424</v>
      </c>
    </row>
    <row spans="1:7" r="26">
      <c s="4" t="s" r="A26">
        <v>415</v>
      </c>
      <c s="4" t="s" r="D26">
        <v>425</v>
      </c>
    </row>
    <row spans="1:7" r="27">
      <c s="4" t="s" r="A27">
        <v>426</v>
      </c>
    </row>
    <row spans="1:7" r="28">
      <c s="3" t="s" r="A28">
        <v>402</v>
      </c>
    </row>
    <row spans="1:7" r="29">
      <c s="4" t="s" r="A29">
        <v>427</v>
      </c>
      <c s="4" t="s" r="D29">
        <v>301</v>
      </c>
    </row>
    <row spans="1:7" r="30">
      <c s="4" t="s" r="A30">
        <v>428</v>
      </c>
      <c s="4" t="s" r="D30">
        <v>429</v>
      </c>
    </row>
    <row spans="1:7" r="31">
      <c s="4" t="s" r="A31">
        <v>430</v>
      </c>
    </row>
    <row spans="1:7" r="32">
      <c s="3" t="s" r="A32">
        <v>402</v>
      </c>
    </row>
    <row spans="1:7" r="33">
      <c s="4" t="s" r="A33">
        <v>415</v>
      </c>
      <c s="4" t="s" r="D33">
        <v>431</v>
      </c>
    </row>
    <row spans="1:7" r="34">
      <c s="4" t="s" r="A34">
        <v>432</v>
      </c>
    </row>
    <row spans="1:7" r="35">
      <c s="3" t="s" r="A35">
        <v>402</v>
      </c>
    </row>
    <row spans="1:7" r="36">
      <c s="4" t="s" r="A36">
        <v>415</v>
      </c>
      <c s="4" t="s" r="D36">
        <v>433</v>
      </c>
    </row>
    <row spans="1:7" r="37">
      <c s="4" t="s" r="A37">
        <v>434</v>
      </c>
    </row>
    <row spans="1:7" r="38">
      <c s="3" t="s" r="A38">
        <v>402</v>
      </c>
    </row>
    <row spans="1:7" r="39">
      <c s="4" t="s" r="A39">
        <v>415</v>
      </c>
      <c s="4" t="s" r="D39">
        <v>301</v>
      </c>
    </row>
    <row spans="1:7" r="40">
      <c s="4" t="s" r="A40">
        <v>435</v>
      </c>
    </row>
    <row spans="1:7" r="41">
      <c s="3" t="s" r="A41">
        <v>402</v>
      </c>
    </row>
    <row spans="1:7" r="42">
      <c s="4" t="s" r="A42">
        <v>419</v>
      </c>
      <c s="5" t="n" r="C42">
        <v>1420000</v>
      </c>
      <c s="7" t="n" r="D42">
        <v>574428</v>
      </c>
    </row>
    <row spans="1:7" r="43">
      <c s="4" t="s" r="A43">
        <v>420</v>
      </c>
      <c s="4" t="s" r="D43">
        <v>436</v>
      </c>
    </row>
    <row spans="1:7" r="44">
      <c s="4" t="s" r="A44">
        <v>437</v>
      </c>
    </row>
    <row spans="1:7" r="45">
      <c s="3" t="s" r="A45">
        <v>402</v>
      </c>
    </row>
    <row spans="1:7" r="46">
      <c s="4" t="s" r="A46">
        <v>415</v>
      </c>
      <c s="4" t="s" r="D46">
        <v>438</v>
      </c>
    </row>
    <row spans="1:7" r="47">
      <c s="4" t="s" r="A47">
        <v>439</v>
      </c>
    </row>
    <row spans="1:7" r="48">
      <c s="3" t="s" r="A48">
        <v>402</v>
      </c>
    </row>
    <row spans="1:7" r="49">
      <c s="4" t="s" r="A49">
        <v>423</v>
      </c>
      <c s="4" t="s" r="D49">
        <v>424</v>
      </c>
    </row>
    <row spans="1:7" r="50">
      <c s="4" t="s" r="A50">
        <v>415</v>
      </c>
      <c s="4" t="s" r="D50">
        <v>440</v>
      </c>
    </row>
    <row spans="1:7" r="51">
      <c s="4" t="s" r="A51">
        <v>441</v>
      </c>
    </row>
    <row spans="1:7" r="52">
      <c s="3" t="s" r="A52">
        <v>402</v>
      </c>
    </row>
    <row spans="1:7" r="53">
      <c s="4" t="s" r="A53">
        <v>427</v>
      </c>
      <c s="4" t="s" r="D53">
        <v>301</v>
      </c>
    </row>
    <row spans="1:7" r="54">
      <c s="4" t="s" r="A54">
        <v>428</v>
      </c>
      <c s="4" t="s" r="D54">
        <v>429</v>
      </c>
    </row>
    <row spans="1:7" r="55">
      <c s="4" t="s" r="A55">
        <v>442</v>
      </c>
    </row>
    <row spans="1:7" r="56">
      <c s="3" t="s" r="A56">
        <v>402</v>
      </c>
    </row>
    <row spans="1:7" r="57">
      <c s="4" t="s" r="A57">
        <v>415</v>
      </c>
      <c s="4" t="s" r="D57">
        <v>443</v>
      </c>
    </row>
    <row spans="1:7" r="58">
      <c s="4" t="s" r="A58">
        <v>444</v>
      </c>
    </row>
    <row spans="1:7" r="59">
      <c s="3" t="s" r="A59">
        <v>402</v>
      </c>
    </row>
    <row spans="1:7" r="60">
      <c s="4" t="s" r="A60">
        <v>415</v>
      </c>
      <c s="4" t="s" r="D60">
        <v>416</v>
      </c>
    </row>
    <row spans="1:7" r="61">
      <c s="4" t="s" r="A61">
        <v>445</v>
      </c>
    </row>
    <row spans="1:7" r="62">
      <c s="3" t="s" r="A62">
        <v>402</v>
      </c>
    </row>
    <row spans="1:7" r="63">
      <c s="4" t="s" r="A63">
        <v>415</v>
      </c>
      <c s="4" t="s" r="D63">
        <v>301</v>
      </c>
    </row>
    <row spans="1:7" r="64">
      <c s="4" t="s" r="A64">
        <v>446</v>
      </c>
    </row>
    <row spans="1:7" r="65">
      <c s="3" t="s" r="A65">
        <v>402</v>
      </c>
    </row>
    <row spans="1:7" r="66">
      <c s="4" t="s" r="A66">
        <v>419</v>
      </c>
      <c s="7" t="n" r="C66">
        <v>0</v>
      </c>
      <c s="7" t="n" r="D66">
        <v>200000</v>
      </c>
    </row>
    <row spans="1:7" r="67">
      <c t="n" r="A67"/>
    </row>
    <row spans="1:7" r="68">
      <c s="4" t="s" r="A68">
        <v>332</v>
      </c>
      <c s="4" t="s" r="B68">
        <v>447</v>
      </c>
    </row>
  </sheetData>
  <mergeCells count="3">
    <mergeCell ref="A1:B2"/>
    <mergeCell ref="A67:F67"/>
    <mergeCell ref="B68:F6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1</v>
      </c>
    </row>
    <row spans="1:3" r="2">
      <c s="2" t="s" r="B2">
        <v>2</v>
      </c>
      <c s="2" t="s" r="C2">
        <v>69</v>
      </c>
    </row>
    <row spans="1:3" r="3">
      <c s="3" t="s" r="A3">
        <v>97</v>
      </c>
    </row>
    <row spans="1:3" r="4">
      <c s="4" t="s" r="A4">
        <v>86</v>
      </c>
      <c s="7" t="n" r="B4">
        <v>-64309</v>
      </c>
      <c s="7" t="n" r="C4">
        <v>16572</v>
      </c>
    </row>
    <row spans="1:3" r="5">
      <c s="3" t="s" r="A5">
        <v>98</v>
      </c>
    </row>
    <row spans="1:3" r="6">
      <c s="4" t="s" r="A6">
        <v>99</v>
      </c>
      <c s="5" t="n" r="B6">
        <v>-5562</v>
      </c>
      <c s="5" t="n" r="C6">
        <v>-67412</v>
      </c>
    </row>
    <row spans="1:3" r="7">
      <c s="4" t="s" r="A7">
        <v>100</v>
      </c>
      <c s="5" t="n" r="B7">
        <v>-486</v>
      </c>
      <c s="5" t="n" r="C7">
        <v>12008</v>
      </c>
    </row>
    <row spans="1:3" r="8">
      <c s="4" t="s" r="A8">
        <v>101</v>
      </c>
      <c s="5" t="n" r="B8">
        <v>864</v>
      </c>
      <c s="5" t="n" r="C8">
        <v>-10485</v>
      </c>
    </row>
    <row spans="1:3" r="9">
      <c s="4" t="s" r="A9">
        <v>102</v>
      </c>
      <c s="5" t="n" r="B9">
        <v>378</v>
      </c>
      <c s="5" t="n" r="C9">
        <v>1523</v>
      </c>
    </row>
    <row spans="1:3" r="10">
      <c s="4" t="s" r="A10">
        <v>103</v>
      </c>
      <c s="5" t="n" r="B10">
        <v>-5184</v>
      </c>
      <c s="5" t="n" r="C10">
        <v>-65889</v>
      </c>
    </row>
    <row spans="1:3" r="11">
      <c s="4" t="s" r="A11">
        <v>103</v>
      </c>
      <c s="5" t="n" r="B11">
        <v>-69493</v>
      </c>
      <c s="5" t="n" r="C11">
        <v>-49317</v>
      </c>
    </row>
    <row spans="1:3" r="12">
      <c s="4" t="s" r="A12">
        <v>104</v>
      </c>
      <c s="5" t="n" r="B12">
        <v>3287</v>
      </c>
      <c s="5" t="n" r="C12">
        <v>-2309</v>
      </c>
    </row>
    <row spans="1:3" r="13">
      <c s="4" t="s" r="A13">
        <v>105</v>
      </c>
      <c s="7" t="n" r="B13">
        <v>-72780</v>
      </c>
      <c s="7" t="n" r="C13">
        <v>-470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6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s>
  <sheetData>
    <row spans="1:12" r="1">
      <c s="1" t="s" r="A1">
        <v>448</v>
      </c>
      <c s="2" t="s" r="C1">
        <v>449</v>
      </c>
      <c s="2" t="s" r="D1">
        <v>1</v>
      </c>
      <c t="n" r="J1"/>
    </row>
    <row spans="1:12" r="2">
      <c s="2" t="s" r="C2">
        <v>450</v>
      </c>
      <c s="2" t="s" r="D2">
        <v>317</v>
      </c>
      <c s="2" t="s" r="E2">
        <v>451</v>
      </c>
      <c s="2" t="s" r="F2">
        <v>452</v>
      </c>
      <c s="2" t="s" r="G2">
        <v>453</v>
      </c>
      <c s="2" t="s" r="H2">
        <v>454</v>
      </c>
      <c s="2" t="s" r="I2">
        <v>455</v>
      </c>
      <c s="2" t="s" r="J2">
        <v>456</v>
      </c>
      <c s="2" t="s" r="K2">
        <v>457</v>
      </c>
      <c s="2" t="s" r="L2">
        <v>458</v>
      </c>
    </row>
    <row spans="1:12" r="3">
      <c s="3" t="s" r="A3">
        <v>459</v>
      </c>
    </row>
    <row spans="1:12" r="4">
      <c s="4" t="s" r="A4">
        <v>460</v>
      </c>
      <c s="7" t="n" r="H4">
        <v>41223</v>
      </c>
    </row>
    <row spans="1:12" r="5">
      <c s="4" t="s" r="A5">
        <v>86</v>
      </c>
      <c s="7" t="n" r="D5">
        <v>-64309</v>
      </c>
      <c s="7" t="n" r="E5">
        <v>16572</v>
      </c>
    </row>
    <row spans="1:12" r="6">
      <c s="4" t="s" r="A6">
        <v>461</v>
      </c>
    </row>
    <row spans="1:12" r="7">
      <c s="3" t="s" r="A7">
        <v>459</v>
      </c>
    </row>
    <row spans="1:12" r="8">
      <c s="4" t="s" r="A8">
        <v>462</v>
      </c>
      <c s="4" t="s" r="B8">
        <v>332</v>
      </c>
      <c s="5" t="n" r="D8">
        <v>-779</v>
      </c>
      <c s="5" t="n" r="E8">
        <v>10014</v>
      </c>
    </row>
    <row spans="1:12" r="9">
      <c s="4" t="s" r="A9">
        <v>86</v>
      </c>
      <c s="4" t="s" r="B9">
        <v>332</v>
      </c>
      <c s="5" t="n" r="D9">
        <v>-1338</v>
      </c>
      <c s="5" t="n" r="E9">
        <v>10986</v>
      </c>
    </row>
    <row spans="1:12" r="10">
      <c s="4" t="s" r="A10">
        <v>463</v>
      </c>
      <c s="4" t="s" r="B10">
        <v>369</v>
      </c>
      <c s="5" t="n" r="D10">
        <v>0</v>
      </c>
      <c s="5" t="n" r="E10">
        <v>0</v>
      </c>
    </row>
    <row spans="1:12" r="11">
      <c s="4" t="s" r="A11">
        <v>464</v>
      </c>
    </row>
    <row spans="1:12" r="12">
      <c s="3" t="s" r="A12">
        <v>459</v>
      </c>
    </row>
    <row spans="1:12" r="13">
      <c s="4" t="s" r="A13">
        <v>465</v>
      </c>
      <c s="5" t="n" r="H13">
        <v>60734</v>
      </c>
    </row>
    <row spans="1:12" r="14">
      <c s="4" t="s" r="A14">
        <v>466</v>
      </c>
    </row>
    <row spans="1:12" r="15">
      <c s="3" t="s" r="A15">
        <v>459</v>
      </c>
    </row>
    <row spans="1:12" r="16">
      <c s="4" t="s" r="A16">
        <v>467</v>
      </c>
      <c s="4" t="s" r="B16">
        <v>370</v>
      </c>
      <c s="5" t="n" r="D16">
        <v>-4825</v>
      </c>
    </row>
    <row spans="1:12" r="17">
      <c s="4" t="s" r="A17">
        <v>86</v>
      </c>
      <c s="4" t="s" r="B17">
        <v>370</v>
      </c>
      <c s="5" t="n" r="D17">
        <v>0</v>
      </c>
    </row>
    <row spans="1:12" r="18">
      <c s="4" t="s" r="A18">
        <v>468</v>
      </c>
      <c s="4" t="s" r="B18">
        <v>369</v>
      </c>
      <c s="5" t="n" r="D18">
        <v>0</v>
      </c>
    </row>
    <row spans="1:12" r="19">
      <c s="4" t="s" r="A19">
        <v>469</v>
      </c>
    </row>
    <row spans="1:12" r="20">
      <c s="3" t="s" r="A20">
        <v>459</v>
      </c>
    </row>
    <row spans="1:12" r="21">
      <c s="4" t="s" r="A21">
        <v>462</v>
      </c>
      <c s="4" t="s" r="B21">
        <v>332</v>
      </c>
      <c s="5" t="n" r="D21">
        <v>-779</v>
      </c>
      <c s="5" t="n" r="E21">
        <v>10014</v>
      </c>
    </row>
    <row spans="1:12" r="22">
      <c s="4" t="s" r="A22">
        <v>468</v>
      </c>
      <c s="4" t="s" r="B22">
        <v>369</v>
      </c>
      <c s="5" t="n" r="D22">
        <v>0</v>
      </c>
      <c s="5" t="n" r="E22">
        <v>0</v>
      </c>
    </row>
    <row spans="1:12" r="23">
      <c s="4" t="s" r="A23">
        <v>470</v>
      </c>
    </row>
    <row spans="1:12" r="24">
      <c s="3" t="s" r="A24">
        <v>459</v>
      </c>
    </row>
    <row spans="1:12" r="25">
      <c s="4" t="s" r="A25">
        <v>86</v>
      </c>
      <c s="4" t="s" r="B25">
        <v>332</v>
      </c>
      <c s="5" t="n" r="D25">
        <v>284</v>
      </c>
      <c s="5" t="n" r="E25">
        <v>9</v>
      </c>
    </row>
    <row spans="1:12" r="26">
      <c s="4" t="s" r="A26">
        <v>471</v>
      </c>
    </row>
    <row spans="1:12" r="27">
      <c s="3" t="s" r="A27">
        <v>459</v>
      </c>
    </row>
    <row spans="1:12" r="28">
      <c s="4" t="s" r="A28">
        <v>86</v>
      </c>
      <c s="4" t="s" r="B28">
        <v>332</v>
      </c>
      <c s="5" t="n" r="D28">
        <v>-1622</v>
      </c>
      <c s="5" t="n" r="E28">
        <v>10977</v>
      </c>
    </row>
    <row spans="1:12" r="29">
      <c s="4" t="s" r="A29">
        <v>472</v>
      </c>
    </row>
    <row spans="1:12" r="30">
      <c s="3" t="s" r="A30">
        <v>459</v>
      </c>
    </row>
    <row spans="1:12" r="31">
      <c s="4" t="s" r="A31">
        <v>473</v>
      </c>
      <c s="5" t="n" r="L31">
        <v>2</v>
      </c>
    </row>
    <row spans="1:12" r="32">
      <c s="4" t="s" r="A32">
        <v>474</v>
      </c>
      <c s="11" t="n" r="G32">
        <v>274</v>
      </c>
      <c s="11" t="n" r="L32">
        <v>109</v>
      </c>
    </row>
    <row spans="1:12" r="33">
      <c s="4" t="s" r="A33">
        <v>475</v>
      </c>
    </row>
    <row spans="1:12" r="34">
      <c s="3" t="s" r="A34">
        <v>459</v>
      </c>
    </row>
    <row spans="1:12" r="35">
      <c s="4" t="s" r="A35">
        <v>476</v>
      </c>
      <c s="4" t="s" r="G35">
        <v>477</v>
      </c>
      <c s="4" t="s" r="L35">
        <v>478</v>
      </c>
    </row>
    <row spans="1:12" r="36">
      <c s="4" t="s" r="A36">
        <v>479</v>
      </c>
    </row>
    <row spans="1:12" r="37">
      <c s="3" t="s" r="A37">
        <v>459</v>
      </c>
    </row>
    <row spans="1:12" r="38">
      <c s="4" t="s" r="A38">
        <v>476</v>
      </c>
      <c s="4" t="s" r="G38">
        <v>436</v>
      </c>
      <c s="4" t="s" r="L38">
        <v>480</v>
      </c>
    </row>
    <row spans="1:12" r="39">
      <c s="4" t="s" r="A39">
        <v>481</v>
      </c>
    </row>
    <row spans="1:12" r="40">
      <c s="3" t="s" r="A40">
        <v>459</v>
      </c>
    </row>
    <row spans="1:12" r="41">
      <c s="4" t="s" r="A41">
        <v>474</v>
      </c>
      <c s="11" t="n" r="G41">
        <v>137</v>
      </c>
    </row>
    <row spans="1:12" r="42">
      <c s="4" t="s" r="A42">
        <v>482</v>
      </c>
    </row>
    <row spans="1:12" r="43">
      <c s="3" t="s" r="A43">
        <v>459</v>
      </c>
    </row>
    <row spans="1:12" r="44">
      <c s="4" t="s" r="A44">
        <v>483</v>
      </c>
      <c s="7" t="n" r="J44">
        <v>400000</v>
      </c>
    </row>
    <row spans="1:12" r="45">
      <c s="4" t="s" r="A45">
        <v>476</v>
      </c>
      <c s="4" t="s" r="J45">
        <v>421</v>
      </c>
      <c s="4" t="s" r="K45">
        <v>421</v>
      </c>
    </row>
    <row spans="1:12" r="46">
      <c s="4" t="s" r="A46">
        <v>484</v>
      </c>
    </row>
    <row spans="1:12" r="47">
      <c s="3" t="s" r="A47">
        <v>459</v>
      </c>
    </row>
    <row spans="1:12" r="48">
      <c s="4" t="s" r="A48">
        <v>474</v>
      </c>
      <c s="12" t="n" r="I48">
        <v>174.8</v>
      </c>
      <c s="12" t="n" r="K48">
        <v>401.6</v>
      </c>
    </row>
    <row spans="1:12" r="49">
      <c s="4" t="s" r="A49">
        <v>485</v>
      </c>
    </row>
    <row spans="1:12" r="50">
      <c s="3" t="s" r="A50">
        <v>459</v>
      </c>
    </row>
    <row spans="1:12" r="51">
      <c s="4" t="s" r="A51">
        <v>474</v>
      </c>
      <c s="12" t="n" r="F51">
        <v>235.8</v>
      </c>
      <c s="12" t="n" r="I51">
        <v>472.9</v>
      </c>
    </row>
    <row spans="1:12" r="52">
      <c s="4" t="s" r="A52">
        <v>486</v>
      </c>
      <c s="7" t="n" r="C52">
        <v>-8900</v>
      </c>
    </row>
    <row spans="1:12" r="53">
      <c s="4" t="s" r="A53">
        <v>487</v>
      </c>
    </row>
    <row spans="1:12" r="54">
      <c s="3" t="s" r="A54">
        <v>459</v>
      </c>
    </row>
    <row spans="1:12" r="55">
      <c s="4" t="s" r="A55">
        <v>465</v>
      </c>
      <c s="5" t="n" r="D55">
        <v>4966</v>
      </c>
      <c s="5" t="n" r="H55">
        <v>0</v>
      </c>
    </row>
    <row spans="1:12" r="56">
      <c s="4" t="s" r="A56">
        <v>460</v>
      </c>
      <c s="5" t="n" r="D56">
        <v>0</v>
      </c>
      <c s="5" t="n" r="H56">
        <v>2170</v>
      </c>
    </row>
    <row spans="1:12" r="57">
      <c s="4" t="s" r="A57">
        <v>488</v>
      </c>
    </row>
    <row spans="1:12" r="58">
      <c s="3" t="s" r="A58">
        <v>459</v>
      </c>
    </row>
    <row spans="1:12" r="59">
      <c s="4" t="s" r="A59">
        <v>465</v>
      </c>
      <c s="5" t="n" r="D59">
        <v>59605</v>
      </c>
      <c s="5" t="n" r="H59">
        <v>60734</v>
      </c>
    </row>
    <row spans="1:12" r="60">
      <c s="4" t="s" r="A60">
        <v>460</v>
      </c>
      <c s="5" t="n" r="D60">
        <v>54270</v>
      </c>
      <c s="5" t="n" r="H60">
        <v>14327</v>
      </c>
    </row>
    <row spans="1:12" r="61">
      <c s="4" t="s" r="A61">
        <v>489</v>
      </c>
    </row>
    <row spans="1:12" r="62">
      <c s="3" t="s" r="A62">
        <v>459</v>
      </c>
    </row>
    <row spans="1:12" r="63">
      <c s="4" t="s" r="A63">
        <v>486</v>
      </c>
      <c s="5" t="n" r="D63">
        <v>-27300</v>
      </c>
      <c s="7" t="n" r="E63">
        <v>2300</v>
      </c>
    </row>
    <row spans="1:12" r="64">
      <c s="4" t="s" r="A64">
        <v>460</v>
      </c>
      <c s="7" t="n" r="D64">
        <v>16173</v>
      </c>
      <c s="7" t="n" r="H64">
        <v>24726</v>
      </c>
    </row>
    <row spans="1:12" r="65">
      <c s="4" t="s" r="A65">
        <v>490</v>
      </c>
    </row>
    <row spans="1:12" r="66">
      <c s="3" t="s" r="A66">
        <v>459</v>
      </c>
    </row>
    <row spans="1:12" r="67">
      <c s="4" t="s" r="A67">
        <v>491</v>
      </c>
      <c s="4" t="s" r="J67">
        <v>492</v>
      </c>
      <c s="4" t="s" r="K67">
        <v>492</v>
      </c>
    </row>
    <row spans="1:12" r="68">
      <c s="4" t="s" r="A68">
        <v>493</v>
      </c>
    </row>
    <row spans="1:12" r="69">
      <c s="3" t="s" r="A69">
        <v>459</v>
      </c>
    </row>
    <row spans="1:12" r="70">
      <c s="4" t="s" r="A70">
        <v>476</v>
      </c>
      <c s="4" t="s" r="G70">
        <v>494</v>
      </c>
      <c s="4" t="s" r="I70">
        <v>495</v>
      </c>
      <c s="4" t="s" r="J70">
        <v>496</v>
      </c>
      <c s="4" t="s" r="K70">
        <v>496</v>
      </c>
    </row>
    <row spans="1:12" r="71">
      <c s="4" t="s" r="A71">
        <v>497</v>
      </c>
    </row>
    <row spans="1:12" r="72">
      <c s="3" t="s" r="A72">
        <v>459</v>
      </c>
    </row>
    <row spans="1:12" r="73">
      <c s="4" t="s" r="A73">
        <v>476</v>
      </c>
      <c s="4" t="s" r="G73">
        <v>436</v>
      </c>
      <c s="4" t="s" r="I73">
        <v>421</v>
      </c>
    </row>
    <row spans="1:12" r="74">
      <c t="n" r="A74"/>
    </row>
    <row spans="1:12" r="75">
      <c s="4" t="s" r="A75">
        <v>332</v>
      </c>
      <c s="4" t="s" r="B75">
        <v>447</v>
      </c>
    </row>
    <row spans="1:12" r="76">
      <c s="4" t="s" r="A76">
        <v>369</v>
      </c>
      <c s="4" t="s" r="B76">
        <v>498</v>
      </c>
    </row>
    <row spans="1:12" r="77">
      <c s="4" t="s" r="A77">
        <v>370</v>
      </c>
      <c s="4" t="s" r="B77">
        <v>447</v>
      </c>
    </row>
  </sheetData>
  <mergeCells count="7">
    <mergeCell ref="A1:B2"/>
    <mergeCell ref="D1:E1"/>
    <mergeCell ref="J1:K1"/>
    <mergeCell ref="A74:K74"/>
    <mergeCell ref="B75:K75"/>
    <mergeCell ref="B76:K76"/>
    <mergeCell ref="B77:K7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9</v>
      </c>
      <c s="2" t="s" r="B1">
        <v>1</v>
      </c>
    </row>
    <row spans="1:3" r="2">
      <c s="2" t="s" r="B2">
        <v>2</v>
      </c>
      <c s="2" t="s" r="C2">
        <v>69</v>
      </c>
    </row>
    <row spans="1:3" r="3">
      <c s="3" t="s" r="A3">
        <v>500</v>
      </c>
    </row>
    <row spans="1:3" r="4">
      <c s="4" t="s" r="A4">
        <v>501</v>
      </c>
      <c s="5" t="n" r="B4">
        <v>793</v>
      </c>
    </row>
    <row spans="1:3" r="5">
      <c s="4" t="s" r="A5">
        <v>502</v>
      </c>
      <c s="5" t="n" r="B5">
        <v>0</v>
      </c>
    </row>
    <row spans="1:3" r="6">
      <c s="4" t="s" r="A6">
        <v>503</v>
      </c>
      <c s="5" t="n" r="B6">
        <v>-193</v>
      </c>
    </row>
    <row spans="1:3" r="7">
      <c s="4" t="s" r="A7">
        <v>504</v>
      </c>
      <c s="5" t="n" r="B7">
        <v>-73</v>
      </c>
    </row>
    <row spans="1:3" r="8">
      <c s="4" t="s" r="A8">
        <v>505</v>
      </c>
      <c s="5" t="n" r="B8">
        <v>527</v>
      </c>
    </row>
    <row spans="1:3" r="9">
      <c s="3" t="s" r="A9">
        <v>506</v>
      </c>
    </row>
    <row spans="1:3" r="10">
      <c s="4" t="s" r="A10">
        <v>501</v>
      </c>
      <c s="8" t="n" r="B10">
        <v>57.49</v>
      </c>
    </row>
    <row spans="1:3" r="11">
      <c s="4" t="s" r="A11">
        <v>502</v>
      </c>
      <c s="5" t="n" r="B11">
        <v>0</v>
      </c>
      <c s="8" t="n" r="C11">
        <v>61.21</v>
      </c>
    </row>
    <row spans="1:3" r="12">
      <c s="4" t="s" r="A12">
        <v>503</v>
      </c>
      <c s="13" t="n" r="B12">
        <v>55.43</v>
      </c>
    </row>
    <row spans="1:3" r="13">
      <c s="4" t="s" r="A13">
        <v>504</v>
      </c>
      <c s="13" t="n" r="B13">
        <v>56.41</v>
      </c>
    </row>
    <row spans="1:3" r="14">
      <c s="4" t="s" r="A14">
        <v>505</v>
      </c>
      <c s="8" t="n" r="B14">
        <v>5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507</v>
      </c>
      <c s="2" t="s" r="B1">
        <v>1</v>
      </c>
    </row>
    <row spans="1:3" r="2">
      <c s="2" t="s" r="B2">
        <v>2</v>
      </c>
      <c s="2" t="s" r="C2">
        <v>69</v>
      </c>
    </row>
    <row spans="1:3" r="3">
      <c s="3" t="s" r="A3">
        <v>508</v>
      </c>
    </row>
    <row spans="1:3" r="4">
      <c s="4" t="s" r="A4">
        <v>139</v>
      </c>
      <c s="7" t="n" r="B4">
        <v>1527</v>
      </c>
      <c s="7" t="n" r="C4">
        <v>810</v>
      </c>
    </row>
    <row spans="1:3" r="5">
      <c s="4" t="s" r="A5">
        <v>509</v>
      </c>
    </row>
    <row spans="1:3" r="6">
      <c s="3" t="s" r="A6">
        <v>500</v>
      </c>
    </row>
    <row spans="1:3" r="7">
      <c s="4" t="s" r="A7">
        <v>510</v>
      </c>
      <c s="5" t="n" r="B7">
        <v>4063</v>
      </c>
    </row>
    <row spans="1:3" r="8">
      <c s="4" t="s" r="A8">
        <v>502</v>
      </c>
      <c s="5" t="n" r="B8">
        <v>0</v>
      </c>
    </row>
    <row spans="1:3" r="9">
      <c s="4" t="s" r="A9">
        <v>511</v>
      </c>
      <c s="5" t="n" r="B9">
        <v>-43</v>
      </c>
    </row>
    <row spans="1:3" r="10">
      <c s="4" t="s" r="A10">
        <v>512</v>
      </c>
      <c s="5" t="n" r="B10">
        <v>-52</v>
      </c>
    </row>
    <row spans="1:3" r="11">
      <c s="4" t="s" r="A11">
        <v>513</v>
      </c>
      <c s="5" t="n" r="B11">
        <v>3968</v>
      </c>
    </row>
    <row spans="1:3" r="12">
      <c s="4" t="s" r="A12">
        <v>514</v>
      </c>
      <c s="5" t="n" r="B12">
        <v>2700</v>
      </c>
    </row>
    <row spans="1:3" r="13">
      <c s="3" t="s" r="A13">
        <v>508</v>
      </c>
    </row>
    <row spans="1:3" r="14">
      <c s="4" t="s" r="A14">
        <v>510</v>
      </c>
      <c s="8" t="n" r="B14">
        <v>50.57</v>
      </c>
    </row>
    <row spans="1:3" r="15">
      <c s="4" t="s" r="A15">
        <v>502</v>
      </c>
      <c s="5" t="n" r="B15">
        <v>0</v>
      </c>
    </row>
    <row spans="1:3" r="16">
      <c s="4" t="s" r="A16">
        <v>511</v>
      </c>
      <c s="13" t="n" r="B16">
        <v>44.53</v>
      </c>
    </row>
    <row spans="1:3" r="17">
      <c s="4" t="s" r="A17">
        <v>512</v>
      </c>
      <c s="13" t="n" r="B17">
        <v>51.33</v>
      </c>
    </row>
    <row spans="1:3" r="18">
      <c s="4" t="s" r="A18">
        <v>513</v>
      </c>
      <c s="13" t="n" r="B18">
        <v>50.63</v>
      </c>
    </row>
    <row spans="1:3" r="19">
      <c s="4" t="s" r="A19">
        <v>514</v>
      </c>
      <c s="8" t="n" r="B19">
        <v>44.58</v>
      </c>
    </row>
    <row spans="1:3" r="20">
      <c s="4" t="s" r="A20">
        <v>515</v>
      </c>
      <c s="4" t="s" r="B20">
        <v>516</v>
      </c>
    </row>
    <row spans="1:3" r="21">
      <c s="4" t="s" r="A21">
        <v>517</v>
      </c>
      <c s="4" t="s" r="B21">
        <v>518</v>
      </c>
    </row>
    <row spans="1:3" r="22">
      <c s="4" t="s" r="A22">
        <v>519</v>
      </c>
      <c s="7" t="n" r="B22">
        <v>23140</v>
      </c>
    </row>
    <row spans="1:3" r="23">
      <c s="4" t="s" r="A23">
        <v>520</v>
      </c>
      <c s="5" t="n" r="B23">
        <v>1938</v>
      </c>
    </row>
    <row spans="1:3" r="24">
      <c s="4" t="s" r="A24">
        <v>521</v>
      </c>
      <c s="7" t="n" r="B24">
        <v>206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522</v>
      </c>
      <c s="2" t="s" r="B1">
        <v>1</v>
      </c>
    </row>
    <row spans="1:3" r="2">
      <c s="2" t="s" r="B2">
        <v>2</v>
      </c>
      <c s="2" t="s" r="C2">
        <v>69</v>
      </c>
    </row>
    <row spans="1:3" r="3">
      <c s="3" t="s" r="A3">
        <v>523</v>
      </c>
    </row>
    <row spans="1:3" r="4">
      <c s="4" t="s" r="A4">
        <v>524</v>
      </c>
      <c s="7" t="n" r="B4">
        <v>400</v>
      </c>
      <c s="7" t="n" r="C4">
        <v>700</v>
      </c>
    </row>
    <row spans="1:3" r="5">
      <c s="4" t="s" r="A5">
        <v>95</v>
      </c>
      <c s="5" t="n" r="B5">
        <v>8006</v>
      </c>
      <c s="7" t="n" r="C5">
        <v>10104</v>
      </c>
    </row>
    <row spans="1:3" r="6">
      <c s="4" t="s" r="A6">
        <v>525</v>
      </c>
      <c s="7" t="n" r="B6">
        <v>35400</v>
      </c>
    </row>
    <row spans="1:3" r="7">
      <c s="4" t="s" r="A7">
        <v>526</v>
      </c>
      <c s="4" t="s" r="B7">
        <v>527</v>
      </c>
    </row>
    <row spans="1:3" r="8">
      <c s="4" t="s" r="A8">
        <v>509</v>
      </c>
    </row>
    <row spans="1:3" r="9">
      <c s="3" t="s" r="A9">
        <v>523</v>
      </c>
    </row>
    <row spans="1:3" r="10">
      <c s="4" t="s" r="A10">
        <v>528</v>
      </c>
      <c s="8" t="n" r="C10">
        <v>0.2</v>
      </c>
    </row>
    <row spans="1:3" r="11">
      <c s="4" t="s" r="A11">
        <v>529</v>
      </c>
    </row>
    <row spans="1:3" r="12">
      <c s="3" t="s" r="A12">
        <v>523</v>
      </c>
    </row>
    <row spans="1:3" r="13">
      <c s="4" t="s" r="A13">
        <v>530</v>
      </c>
      <c s="7" t="n" r="B13">
        <v>0</v>
      </c>
      <c s="8" t="n" r="C13">
        <v>61.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s>
  <sheetData>
    <row spans="1:4" r="1">
      <c s="1" t="s" r="A1">
        <v>531</v>
      </c>
      <c s="2" t="s" r="B1">
        <v>1</v>
      </c>
    </row>
    <row spans="1:4" r="2">
      <c s="2" t="s" r="B2">
        <v>2</v>
      </c>
      <c s="2" t="s" r="D2">
        <v>69</v>
      </c>
    </row>
    <row spans="1:4" r="3">
      <c s="3" t="s" r="A3">
        <v>532</v>
      </c>
    </row>
    <row spans="1:4" r="4">
      <c s="4" t="s" r="A4">
        <v>533</v>
      </c>
      <c s="4" t="s" r="B4">
        <v>534</v>
      </c>
      <c s="4" t="s" r="C4">
        <v>332</v>
      </c>
      <c s="4" t="s" r="D4">
        <v>535</v>
      </c>
    </row>
    <row spans="1:4" r="5">
      <c s="4" t="s" r="A5">
        <v>536</v>
      </c>
      <c s="4" t="s" r="B5">
        <v>537</v>
      </c>
      <c s="4" t="s" r="D5">
        <v>538</v>
      </c>
    </row>
    <row spans="1:4" r="6">
      <c s="4" t="s" r="A6">
        <v>539</v>
      </c>
      <c s="4" t="s" r="B6">
        <v>534</v>
      </c>
      <c s="4" t="s" r="C6">
        <v>332</v>
      </c>
      <c s="4" t="s" r="D6">
        <v>540</v>
      </c>
    </row>
    <row spans="1:4" r="7">
      <c s="4" t="s" r="A7">
        <v>541</v>
      </c>
      <c s="4" t="s" r="B7">
        <v>534</v>
      </c>
      <c s="4" t="s" r="C7">
        <v>332</v>
      </c>
      <c s="4" t="s" r="D7">
        <v>542</v>
      </c>
    </row>
    <row spans="1:4" r="8">
      <c s="4" t="s" r="A8">
        <v>543</v>
      </c>
      <c s="7" t="n" r="B8">
        <v>0</v>
      </c>
      <c s="4" t="s" r="C8">
        <v>332</v>
      </c>
      <c s="8" t="n" r="D8">
        <v>11.75</v>
      </c>
    </row>
    <row spans="1:4" r="9">
      <c t="n" r="A9"/>
    </row>
    <row spans="1:4" r="10">
      <c s="4" t="s" r="A10">
        <v>332</v>
      </c>
      <c s="4" t="s" r="B10">
        <v>544</v>
      </c>
    </row>
  </sheetData>
  <mergeCells count="5">
    <mergeCell ref="A1:A2"/>
    <mergeCell ref="B1:D1"/>
    <mergeCell ref="B2:C2"/>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45</v>
      </c>
      <c s="2" t="s" r="B1">
        <v>1</v>
      </c>
    </row>
    <row spans="1:3" r="2">
      <c s="2" t="s" r="B2">
        <v>2</v>
      </c>
      <c s="2" t="s" r="C2">
        <v>69</v>
      </c>
    </row>
    <row spans="1:3" r="3">
      <c s="3" t="s" r="A3">
        <v>183</v>
      </c>
    </row>
    <row spans="1:3" r="4">
      <c s="4" t="s" r="A4">
        <v>546</v>
      </c>
      <c s="7" t="n" r="B4">
        <v>1272</v>
      </c>
      <c s="7" t="n" r="C4">
        <v>1208</v>
      </c>
    </row>
    <row spans="1:3" r="5">
      <c s="4" t="s" r="A5">
        <v>547</v>
      </c>
      <c s="5" t="n" r="B5">
        <v>500</v>
      </c>
      <c s="5" t="n" r="C5">
        <v>708</v>
      </c>
    </row>
    <row spans="1:3" r="6">
      <c s="4" t="s" r="A6">
        <v>548</v>
      </c>
      <c s="5" t="n" r="B6">
        <v>-472</v>
      </c>
      <c s="5" t="n" r="C6">
        <v>-563</v>
      </c>
    </row>
    <row spans="1:3" r="7">
      <c s="4" t="s" r="A7">
        <v>549</v>
      </c>
      <c s="5" t="n" r="B7">
        <v>370</v>
      </c>
      <c s="5" t="n" r="C7">
        <v>317</v>
      </c>
    </row>
    <row spans="1:3" r="8">
      <c s="4" t="s" r="A8">
        <v>550</v>
      </c>
      <c s="7" t="n" r="B8">
        <v>1670</v>
      </c>
      <c s="7" t="n" r="C8">
        <v>16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51</v>
      </c>
      <c s="2" t="s" r="B1">
        <v>1</v>
      </c>
    </row>
    <row spans="1:3" r="2">
      <c s="2" t="s" r="B2">
        <v>2</v>
      </c>
      <c s="2" t="s" r="C2">
        <v>69</v>
      </c>
    </row>
    <row spans="1:3" r="3">
      <c s="3" t="s" r="A3">
        <v>186</v>
      </c>
    </row>
    <row spans="1:3" r="4">
      <c s="4" t="s" r="A4">
        <v>552</v>
      </c>
      <c s="7" t="n" r="B4">
        <v>-266</v>
      </c>
      <c s="7" t="n" r="C4">
        <v>-217</v>
      </c>
    </row>
    <row spans="1:3" r="5">
      <c s="4" t="s" r="A5">
        <v>553</v>
      </c>
      <c s="5" t="n" r="B5">
        <v>5519</v>
      </c>
      <c s="5" t="n" r="C5">
        <v>13253</v>
      </c>
    </row>
    <row spans="1:3" r="6">
      <c s="4" t="s" r="A6">
        <v>554</v>
      </c>
      <c s="5" t="n" r="B6">
        <v>4656</v>
      </c>
      <c s="5" t="n" r="C6">
        <v>0</v>
      </c>
    </row>
    <row spans="1:3" r="7">
      <c s="4" t="s" r="A7">
        <v>555</v>
      </c>
      <c s="5" t="n" r="B7">
        <v>1617</v>
      </c>
      <c s="5" t="n" r="C7">
        <v>-10472</v>
      </c>
    </row>
    <row spans="1:3" r="8">
      <c s="4" t="s" r="A8">
        <v>556</v>
      </c>
      <c s="5" t="n" r="B8">
        <v>27334</v>
      </c>
      <c s="5" t="n" r="C8">
        <v>-2393</v>
      </c>
    </row>
    <row spans="1:3" r="9">
      <c s="4" t="s" r="A9">
        <v>557</v>
      </c>
      <c s="5" t="n" r="B9">
        <v>1055</v>
      </c>
      <c s="5" t="n" r="C9">
        <v>0</v>
      </c>
    </row>
    <row spans="1:3" r="10">
      <c s="4" t="s" r="A10">
        <v>558</v>
      </c>
      <c s="5" t="n" r="B10">
        <v>-85</v>
      </c>
      <c s="5" t="n" r="C10">
        <v>291</v>
      </c>
    </row>
    <row spans="1:3" r="11">
      <c s="4" t="s" r="A11">
        <v>81</v>
      </c>
      <c s="7" t="n" r="B11">
        <v>39830</v>
      </c>
      <c s="7" t="n" r="C11">
        <v>4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s="1" t="s" r="A1">
        <v>559</v>
      </c>
      <c s="2" t="s" r="B1">
        <v>1</v>
      </c>
      <c s="2" t="s" r="D1">
        <v>398</v>
      </c>
    </row>
    <row spans="1:4" r="2">
      <c s="2" t="s" r="B2">
        <v>2</v>
      </c>
      <c s="2" t="s" r="C2">
        <v>69</v>
      </c>
      <c s="2" t="s" r="D2">
        <v>28</v>
      </c>
    </row>
    <row spans="1:4" r="3">
      <c s="3" t="s" r="A3">
        <v>560</v>
      </c>
    </row>
    <row spans="1:4" r="4">
      <c s="4" t="s" r="A4">
        <v>561</v>
      </c>
      <c s="7" t="n" r="D4">
        <v>123700</v>
      </c>
    </row>
    <row spans="1:4" r="5">
      <c s="4" t="s" r="A5">
        <v>562</v>
      </c>
      <c s="7" t="n" r="B5">
        <v>1600</v>
      </c>
      <c s="5" t="n" r="D5">
        <v>25800</v>
      </c>
    </row>
    <row spans="1:4" r="6">
      <c s="4" t="s" r="A6">
        <v>85</v>
      </c>
      <c s="5" t="n" r="B6">
        <v>9289</v>
      </c>
      <c s="7" t="n" r="C6">
        <v>7499</v>
      </c>
    </row>
    <row spans="1:4" r="7">
      <c s="4" t="s" r="A7">
        <v>563</v>
      </c>
      <c s="5" t="n" r="B7">
        <v>10000</v>
      </c>
      <c s="7" t="n" r="C7">
        <v>10300</v>
      </c>
    </row>
    <row spans="1:4" r="8">
      <c s="4" t="s" r="A8">
        <v>564</v>
      </c>
    </row>
    <row spans="1:4" r="9">
      <c s="3" t="s" r="A9">
        <v>560</v>
      </c>
    </row>
    <row spans="1:4" r="10">
      <c s="4" t="s" r="A10">
        <v>565</v>
      </c>
      <c s="7" t="n" r="B10">
        <v>26900</v>
      </c>
      <c s="5" t="n" r="D10">
        <v>26900</v>
      </c>
    </row>
    <row spans="1:4" r="11">
      <c s="4" t="s" r="A11">
        <v>566</v>
      </c>
    </row>
    <row spans="1:4" r="12">
      <c s="3" t="s" r="A12">
        <v>560</v>
      </c>
    </row>
    <row spans="1:4" r="13">
      <c s="4" t="s" r="A13">
        <v>567</v>
      </c>
      <c s="7" t="n" r="D13">
        <v>3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68</v>
      </c>
      <c s="2" t="s" r="B1">
        <v>1</v>
      </c>
    </row>
    <row spans="1:4" r="2">
      <c s="2" t="s" r="B2">
        <v>2</v>
      </c>
      <c s="2" t="s" r="C2">
        <v>69</v>
      </c>
      <c s="2" t="s" r="D2">
        <v>28</v>
      </c>
    </row>
    <row spans="1:4" r="3">
      <c s="3" t="s" r="A3">
        <v>569</v>
      </c>
    </row>
    <row spans="1:4" r="4">
      <c s="4" t="s" r="A4">
        <v>71</v>
      </c>
      <c s="7" t="n" r="B4">
        <v>313322</v>
      </c>
      <c s="7" t="n" r="C4">
        <v>280083</v>
      </c>
    </row>
    <row spans="1:4" r="5">
      <c s="4" t="s" r="A5">
        <v>84</v>
      </c>
      <c s="5" t="n" r="B5">
        <v>-55020</v>
      </c>
      <c s="5" t="n" r="C5">
        <v>24071</v>
      </c>
    </row>
    <row spans="1:4" r="6">
      <c s="4" t="s" r="A6">
        <v>77</v>
      </c>
      <c s="5" t="n" r="B6">
        <v>44505</v>
      </c>
      <c s="5" t="n" r="C6">
        <v>37998</v>
      </c>
    </row>
    <row spans="1:4" r="7">
      <c s="4" t="s" r="A7">
        <v>80</v>
      </c>
      <c s="5" t="n" r="B7">
        <v>44679</v>
      </c>
      <c s="5" t="n" r="C7">
        <v>27632</v>
      </c>
    </row>
    <row spans="1:4" r="8">
      <c s="4" t="s" r="A8">
        <v>81</v>
      </c>
      <c s="5" t="n" r="B8">
        <v>39830</v>
      </c>
      <c s="5" t="n" r="C8">
        <v>462</v>
      </c>
    </row>
    <row spans="1:4" r="9">
      <c s="4" t="s" r="A9">
        <v>82</v>
      </c>
      <c s="5" t="n" r="C9">
        <v>-462</v>
      </c>
    </row>
    <row spans="1:4" r="10">
      <c s="4" t="s" r="A10">
        <v>126</v>
      </c>
      <c s="5" t="n" r="B10">
        <v>6268</v>
      </c>
      <c s="5" t="n" r="C10">
        <v>10902</v>
      </c>
    </row>
    <row spans="1:4" r="11">
      <c s="4" t="s" r="A11">
        <v>570</v>
      </c>
      <c s="5" t="n" r="B11">
        <v>3754671</v>
      </c>
      <c s="7" t="n" r="D11">
        <v>3752630</v>
      </c>
    </row>
    <row spans="1:4" r="12">
      <c s="4" t="s" r="A12">
        <v>323</v>
      </c>
    </row>
    <row spans="1:4" r="13">
      <c s="3" t="s" r="A13">
        <v>569</v>
      </c>
    </row>
    <row spans="1:4" r="14">
      <c s="4" t="s" r="A14">
        <v>71</v>
      </c>
      <c s="5" t="n" r="B14">
        <v>133656</v>
      </c>
      <c s="5" t="n" r="C14">
        <v>135868</v>
      </c>
    </row>
    <row spans="1:4" r="15">
      <c s="4" t="s" r="A15">
        <v>84</v>
      </c>
      <c s="5" t="n" r="B15">
        <v>33019</v>
      </c>
      <c s="5" t="n" r="C15">
        <v>46532</v>
      </c>
    </row>
    <row spans="1:4" r="16">
      <c s="4" t="s" r="A16">
        <v>77</v>
      </c>
      <c s="5" t="n" r="B16">
        <v>15991</v>
      </c>
      <c s="5" t="n" r="C16">
        <v>13266</v>
      </c>
    </row>
    <row spans="1:4" r="17">
      <c s="4" t="s" r="A17">
        <v>80</v>
      </c>
      <c s="5" t="n" r="B17">
        <v>79</v>
      </c>
      <c s="5" t="n" r="C17">
        <v>45</v>
      </c>
    </row>
    <row spans="1:4" r="18">
      <c s="4" t="s" r="A18">
        <v>81</v>
      </c>
      <c s="5" t="n" r="B18">
        <v>725</v>
      </c>
      <c s="5" t="n" r="C18">
        <v>-3</v>
      </c>
    </row>
    <row spans="1:4" r="19">
      <c s="4" t="s" r="A19">
        <v>126</v>
      </c>
      <c s="5" t="n" r="B19">
        <v>2724</v>
      </c>
      <c s="5" t="n" r="C19">
        <v>5916</v>
      </c>
    </row>
    <row spans="1:4" r="20">
      <c s="4" t="s" r="A20">
        <v>570</v>
      </c>
      <c s="5" t="n" r="B20">
        <v>1626841</v>
      </c>
      <c s="5" t="n" r="D20">
        <v>1596681</v>
      </c>
    </row>
    <row spans="1:4" r="21">
      <c s="4" t="s" r="A21">
        <v>324</v>
      </c>
    </row>
    <row spans="1:4" r="22">
      <c s="3" t="s" r="A22">
        <v>569</v>
      </c>
    </row>
    <row spans="1:4" r="23">
      <c s="4" t="s" r="A23">
        <v>71</v>
      </c>
      <c s="5" t="n" r="B23">
        <v>179666</v>
      </c>
      <c s="5" t="n" r="C23">
        <v>144215</v>
      </c>
    </row>
    <row spans="1:4" r="24">
      <c s="4" t="s" r="A24">
        <v>84</v>
      </c>
      <c s="5" t="n" r="B24">
        <v>34800</v>
      </c>
      <c s="5" t="n" r="C24">
        <v>32919</v>
      </c>
    </row>
    <row spans="1:4" r="25">
      <c s="4" t="s" r="A25">
        <v>77</v>
      </c>
      <c s="5" t="n" r="B25">
        <v>28164</v>
      </c>
      <c s="5" t="n" r="C25">
        <v>24566</v>
      </c>
    </row>
    <row spans="1:4" r="26">
      <c s="4" t="s" r="A26">
        <v>80</v>
      </c>
      <c s="5" t="n" r="B26">
        <v>24</v>
      </c>
      <c s="5" t="n" r="C26">
        <v>60</v>
      </c>
    </row>
    <row spans="1:4" r="27">
      <c s="4" t="s" r="A27">
        <v>81</v>
      </c>
      <c s="5" t="n" r="B27">
        <v>3916</v>
      </c>
      <c s="5" t="n" r="C27">
        <v>655</v>
      </c>
    </row>
    <row spans="1:4" r="28">
      <c s="4" t="s" r="A28">
        <v>126</v>
      </c>
      <c s="5" t="n" r="B28">
        <v>3544</v>
      </c>
      <c s="5" t="n" r="C28">
        <v>4986</v>
      </c>
    </row>
    <row spans="1:4" r="29">
      <c s="4" t="s" r="A29">
        <v>570</v>
      </c>
      <c s="5" t="n" r="B29">
        <v>1950785</v>
      </c>
      <c s="5" t="n" r="D29">
        <v>1986409</v>
      </c>
    </row>
    <row spans="1:4" r="30">
      <c s="4" t="s" r="A30">
        <v>571</v>
      </c>
    </row>
    <row spans="1:4" r="31">
      <c s="3" t="s" r="A31">
        <v>569</v>
      </c>
    </row>
    <row spans="1:4" r="32">
      <c s="4" t="s" r="A32">
        <v>71</v>
      </c>
      <c s="5" t="n" r="B32">
        <v>0</v>
      </c>
      <c s="5" t="n" r="C32">
        <v>0</v>
      </c>
    </row>
    <row spans="1:4" r="33">
      <c s="4" t="s" r="A33">
        <v>84</v>
      </c>
      <c s="5" t="n" r="B33">
        <v>-122839</v>
      </c>
      <c s="5" t="n" r="C33">
        <v>-55380</v>
      </c>
    </row>
    <row spans="1:4" r="34">
      <c s="4" t="s" r="A34">
        <v>77</v>
      </c>
      <c s="5" t="n" r="B34">
        <v>350</v>
      </c>
      <c s="5" t="n" r="C34">
        <v>166</v>
      </c>
    </row>
    <row spans="1:4" r="35">
      <c s="4" t="s" r="A35">
        <v>80</v>
      </c>
      <c s="5" t="n" r="B35">
        <v>44576</v>
      </c>
      <c s="5" t="n" r="C35">
        <v>27527</v>
      </c>
    </row>
    <row spans="1:4" r="36">
      <c s="4" t="s" r="A36">
        <v>81</v>
      </c>
      <c s="5" t="n" r="B36">
        <v>35189</v>
      </c>
      <c s="5" t="n" r="C36">
        <v>-190</v>
      </c>
    </row>
    <row spans="1:4" r="37">
      <c s="4" t="s" r="A37">
        <v>126</v>
      </c>
      <c s="5" t="n" r="B37">
        <v>0</v>
      </c>
      <c s="7" t="n" r="C37">
        <v>0</v>
      </c>
    </row>
    <row spans="1:4" r="38">
      <c s="4" t="s" r="A38">
        <v>570</v>
      </c>
      <c s="7" t="n" r="B38">
        <v>177045</v>
      </c>
      <c s="7" t="n" r="D38">
        <v>1695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72</v>
      </c>
      <c s="2" t="s" r="B1">
        <v>1</v>
      </c>
    </row>
    <row spans="1:3" r="2">
      <c s="2" t="s" r="B2">
        <v>2</v>
      </c>
      <c s="2" t="s" r="C2">
        <v>69</v>
      </c>
    </row>
    <row spans="1:3" r="3">
      <c s="3" t="s" r="A3">
        <v>569</v>
      </c>
    </row>
    <row spans="1:3" r="4">
      <c s="4" t="s" r="A4">
        <v>71</v>
      </c>
      <c s="7" t="n" r="B4">
        <v>313322</v>
      </c>
      <c s="7" t="n" r="C4">
        <v>280083</v>
      </c>
    </row>
    <row spans="1:3" r="5">
      <c s="4" t="s" r="A5">
        <v>573</v>
      </c>
    </row>
    <row spans="1:3" r="6">
      <c s="3" t="s" r="A6">
        <v>569</v>
      </c>
    </row>
    <row spans="1:3" r="7">
      <c s="4" t="s" r="A7">
        <v>71</v>
      </c>
      <c s="5" t="n" r="B7">
        <v>84335</v>
      </c>
      <c s="5" t="n" r="C7">
        <v>98758</v>
      </c>
    </row>
    <row spans="1:3" r="8">
      <c s="4" t="s" r="A8">
        <v>574</v>
      </c>
    </row>
    <row spans="1:3" r="9">
      <c s="3" t="s" r="A9">
        <v>569</v>
      </c>
    </row>
    <row spans="1:3" r="10">
      <c s="4" t="s" r="A10">
        <v>71</v>
      </c>
      <c s="5" t="n" r="B10">
        <v>158373</v>
      </c>
      <c s="5" t="n" r="C10">
        <v>119047</v>
      </c>
    </row>
    <row spans="1:3" r="11">
      <c s="4" t="s" r="A11">
        <v>575</v>
      </c>
    </row>
    <row spans="1:3" r="12">
      <c s="3" t="s" r="A12">
        <v>569</v>
      </c>
    </row>
    <row spans="1:3" r="13">
      <c s="4" t="s" r="A13">
        <v>71</v>
      </c>
      <c s="5" t="n" r="B13">
        <v>44521</v>
      </c>
      <c s="5" t="n" r="C13">
        <v>32872</v>
      </c>
    </row>
    <row spans="1:3" r="14">
      <c s="4" t="s" r="A14">
        <v>576</v>
      </c>
    </row>
    <row spans="1:3" r="15">
      <c s="3" t="s" r="A15">
        <v>569</v>
      </c>
    </row>
    <row spans="1:3" r="16">
      <c s="4" t="s" r="A16">
        <v>71</v>
      </c>
      <c s="7" t="n" r="B16">
        <v>26093</v>
      </c>
      <c s="7" t="n" r="C16">
        <v>29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v>
      </c>
      <c s="2" t="s" r="B1">
        <v>1</v>
      </c>
    </row>
    <row spans="1:3" r="2">
      <c s="2" t="s" r="B2">
        <v>2</v>
      </c>
      <c s="2" t="s" r="C2">
        <v>69</v>
      </c>
    </row>
    <row spans="1:3" r="3">
      <c s="3" t="s" r="A3">
        <v>107</v>
      </c>
    </row>
    <row spans="1:3" r="4">
      <c s="4" t="s" r="A4">
        <v>108</v>
      </c>
      <c s="7" t="n" r="B4">
        <v>1626</v>
      </c>
      <c s="7" t="n" r="C4">
        <v>858</v>
      </c>
    </row>
    <row spans="1:3" r="5">
      <c s="4" t="s" r="A5">
        <v>109</v>
      </c>
      <c s="5" t="n" r="B5">
        <v>577</v>
      </c>
      <c s="5" t="n" r="C5">
        <v>12758</v>
      </c>
    </row>
    <row spans="1:3" r="6">
      <c s="4" t="s" r="A6">
        <v>110</v>
      </c>
      <c s="7" t="n" r="B6">
        <v>-753</v>
      </c>
      <c s="7" t="n" r="C6">
        <v>-107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577</v>
      </c>
      <c s="2" t="s" r="B1">
        <v>398</v>
      </c>
    </row>
    <row spans="1:6" r="2">
      <c s="2" t="s" r="B2">
        <v>28</v>
      </c>
      <c s="2" t="s" r="C2">
        <v>578</v>
      </c>
      <c s="2" t="s" r="D2">
        <v>579</v>
      </c>
      <c s="2" t="s" r="E2">
        <v>2</v>
      </c>
      <c s="2" t="s" r="F2">
        <v>580</v>
      </c>
    </row>
    <row spans="1:6" r="3">
      <c s="3" t="s" r="A3">
        <v>290</v>
      </c>
    </row>
    <row spans="1:6" r="4">
      <c s="4" t="s" r="A4">
        <v>64</v>
      </c>
      <c s="8" t="n" r="B4">
        <v>0.01</v>
      </c>
      <c s="8" t="n" r="E4">
        <v>0.01</v>
      </c>
    </row>
    <row spans="1:6" r="5">
      <c s="4" t="s" r="A5">
        <v>581</v>
      </c>
    </row>
    <row spans="1:6" r="6">
      <c s="3" t="s" r="A6">
        <v>290</v>
      </c>
    </row>
    <row spans="1:6" r="7">
      <c s="4" t="s" r="A7">
        <v>64</v>
      </c>
      <c s="8" t="n" r="F7">
        <v>0.01</v>
      </c>
    </row>
    <row spans="1:6" r="8">
      <c s="4" t="s" r="A8">
        <v>582</v>
      </c>
      <c s="8" t="n" r="F8">
        <v>55.85</v>
      </c>
    </row>
    <row spans="1:6" r="9">
      <c s="4" t="s" r="A9">
        <v>583</v>
      </c>
    </row>
    <row spans="1:6" r="10">
      <c s="3" t="s" r="A10">
        <v>290</v>
      </c>
    </row>
    <row spans="1:6" r="11">
      <c s="4" t="s" r="A11">
        <v>584</v>
      </c>
      <c s="7" t="n" r="D11">
        <v>114400</v>
      </c>
    </row>
    <row spans="1:6" r="12">
      <c s="4" t="s" r="A12">
        <v>585</v>
      </c>
      <c s="7" t="n" r="D12">
        <v>5000</v>
      </c>
    </row>
    <row spans="1:6" r="13">
      <c s="4" t="s" r="A13">
        <v>586</v>
      </c>
      <c s="7" t="n" r="C13">
        <v>228750</v>
      </c>
    </row>
    <row spans="1:6" r="14">
      <c s="4" t="s" r="A14">
        <v>410</v>
      </c>
    </row>
    <row spans="1:6" r="15">
      <c s="3" t="s" r="A15">
        <v>290</v>
      </c>
    </row>
    <row spans="1:6" r="16">
      <c s="4" t="s" r="A16">
        <v>415</v>
      </c>
      <c s="4" t="s" r="B16">
        <v>4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4"/>
  </cols>
  <sheetData>
    <row spans="1:2" r="1">
      <c s="1" t="s" r="A1">
        <v>587</v>
      </c>
      <c s="2" t="s" r="B1">
        <v>588</v>
      </c>
    </row>
    <row spans="1:2" r="2">
      <c s="4" t="s" r="A2">
        <v>589</v>
      </c>
    </row>
    <row spans="1:2" r="3">
      <c s="3" t="s" r="A3">
        <v>402</v>
      </c>
    </row>
    <row spans="1:2" r="4">
      <c s="4" t="s" r="A4">
        <v>590</v>
      </c>
      <c s="14" t="n" r="B4">
        <v>0.2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1</v>
      </c>
      <c s="2" t="s" r="B1">
        <v>1</v>
      </c>
    </row>
    <row spans="1:3" r="2">
      <c s="2" t="s" r="B2">
        <v>2</v>
      </c>
      <c s="2" t="s" r="C2">
        <v>69</v>
      </c>
    </row>
    <row spans="1:3" r="3">
      <c s="3" t="s" r="A3">
        <v>112</v>
      </c>
    </row>
    <row spans="1:3" r="4">
      <c s="4" t="s" r="A4">
        <v>86</v>
      </c>
      <c s="7" t="n" r="B4">
        <v>-64309</v>
      </c>
      <c s="7" t="n" r="C4">
        <v>16572</v>
      </c>
    </row>
    <row spans="1:3" r="5">
      <c s="3" t="s" r="A5">
        <v>113</v>
      </c>
    </row>
    <row spans="1:3" r="6">
      <c s="4" t="s" r="A6">
        <v>77</v>
      </c>
      <c s="5" t="n" r="B6">
        <v>44505</v>
      </c>
      <c s="5" t="n" r="C6">
        <v>37998</v>
      </c>
    </row>
    <row spans="1:3" r="7">
      <c s="4" t="s" r="A7">
        <v>114</v>
      </c>
      <c s="5" t="n" r="B7">
        <v>848</v>
      </c>
      <c s="5" t="n" r="C7">
        <v>934</v>
      </c>
    </row>
    <row spans="1:3" r="8">
      <c s="4" t="s" r="A8">
        <v>95</v>
      </c>
      <c s="5" t="n" r="B8">
        <v>8004</v>
      </c>
      <c s="5" t="n" r="C8">
        <v>10104</v>
      </c>
    </row>
    <row spans="1:3" r="9">
      <c s="4" t="s" r="A9">
        <v>115</v>
      </c>
      <c s="5" t="n" r="B9">
        <v>-1482</v>
      </c>
      <c s="5" t="n" r="C9">
        <v>413</v>
      </c>
    </row>
    <row spans="1:3" r="10">
      <c s="4" t="s" r="A10">
        <v>116</v>
      </c>
      <c s="5" t="n" r="B10">
        <v>1617</v>
      </c>
      <c s="5" t="n" r="C10">
        <v>-10472</v>
      </c>
    </row>
    <row spans="1:3" r="11">
      <c s="4" t="s" r="A11">
        <v>117</v>
      </c>
      <c s="5" t="n" r="B11">
        <v>1055</v>
      </c>
      <c s="5" t="n" r="C11">
        <v>0</v>
      </c>
    </row>
    <row spans="1:3" r="12">
      <c s="4" t="s" r="A12">
        <v>118</v>
      </c>
      <c s="5" t="n" r="B12">
        <v>-59</v>
      </c>
      <c s="5" t="n" r="C12">
        <v>587</v>
      </c>
    </row>
    <row spans="1:3" r="13">
      <c s="3" t="s" r="A13">
        <v>119</v>
      </c>
    </row>
    <row spans="1:3" r="14">
      <c s="4" t="s" r="A14">
        <v>120</v>
      </c>
      <c s="5" t="n" r="B14">
        <v>-6236</v>
      </c>
      <c s="5" t="n" r="C14">
        <v>-5172</v>
      </c>
    </row>
    <row spans="1:3" r="15">
      <c s="4" t="s" r="A15">
        <v>121</v>
      </c>
      <c s="5" t="n" r="B15">
        <v>-23949</v>
      </c>
      <c s="5" t="n" r="C15">
        <v>-118</v>
      </c>
    </row>
    <row spans="1:3" r="16">
      <c s="4" t="s" r="A16">
        <v>122</v>
      </c>
      <c s="5" t="n" r="B16">
        <v>1341</v>
      </c>
      <c s="5" t="n" r="C16">
        <v>7717</v>
      </c>
    </row>
    <row spans="1:3" r="17">
      <c s="4" t="s" r="A17">
        <v>123</v>
      </c>
      <c s="5" t="n" r="B17">
        <v>56014</v>
      </c>
      <c s="5" t="n" r="C17">
        <v>5132</v>
      </c>
    </row>
    <row spans="1:3" r="18">
      <c s="4" t="s" r="A18">
        <v>124</v>
      </c>
      <c s="5" t="n" r="B18">
        <v>17349</v>
      </c>
      <c s="5" t="n" r="C18">
        <v>63695</v>
      </c>
    </row>
    <row spans="1:3" r="19">
      <c s="3" t="s" r="A19">
        <v>125</v>
      </c>
    </row>
    <row spans="1:3" r="20">
      <c s="4" t="s" r="A20">
        <v>126</v>
      </c>
      <c s="5" t="n" r="B20">
        <v>-6268</v>
      </c>
      <c s="5" t="n" r="C20">
        <v>-10902</v>
      </c>
    </row>
    <row spans="1:3" r="21">
      <c s="4" t="s" r="A21">
        <v>127</v>
      </c>
      <c s="5" t="n" r="B21">
        <v>-7518</v>
      </c>
      <c s="5" t="n" r="C21">
        <v>-9731</v>
      </c>
    </row>
    <row spans="1:3" r="22">
      <c s="4" t="s" r="A22">
        <v>128</v>
      </c>
      <c s="5" t="n" r="B22">
        <v>-4720</v>
      </c>
      <c s="5" t="n" r="C22">
        <v>-306504</v>
      </c>
    </row>
    <row spans="1:3" r="23">
      <c s="4" t="s" r="A23">
        <v>129</v>
      </c>
      <c s="5" t="n" r="B23">
        <v>-1180</v>
      </c>
      <c s="5" t="n" r="C23">
        <v>-351</v>
      </c>
    </row>
    <row spans="1:3" r="24">
      <c s="4" t="s" r="A24">
        <v>130</v>
      </c>
      <c s="5" t="n" r="B24">
        <v>-19686</v>
      </c>
      <c s="5" t="n" r="C24">
        <v>-327488</v>
      </c>
    </row>
    <row spans="1:3" r="25">
      <c s="3" t="s" r="A25">
        <v>131</v>
      </c>
    </row>
    <row spans="1:3" r="26">
      <c s="4" t="s" r="A26">
        <v>132</v>
      </c>
      <c s="5" t="n" r="B26">
        <v>842538</v>
      </c>
      <c s="5" t="n" r="C26">
        <v>0</v>
      </c>
    </row>
    <row spans="1:3" r="27">
      <c s="4" t="s" r="A27">
        <v>133</v>
      </c>
      <c s="5" t="n" r="B27">
        <v>-1376</v>
      </c>
      <c s="5" t="n" r="C27">
        <v>-15531</v>
      </c>
    </row>
    <row spans="1:3" r="28">
      <c s="4" t="s" r="A28">
        <v>134</v>
      </c>
      <c s="5" t="n" r="B28">
        <v>-619822</v>
      </c>
      <c s="5" t="n" r="C28">
        <v>0</v>
      </c>
    </row>
    <row spans="1:3" r="29">
      <c s="4" t="s" r="A29">
        <v>135</v>
      </c>
      <c s="5" t="n" r="B29">
        <v>-36</v>
      </c>
      <c s="5" t="n" r="C29">
        <v>-43</v>
      </c>
    </row>
    <row spans="1:3" r="30">
      <c s="4" t="s" r="A30">
        <v>136</v>
      </c>
      <c s="5" t="n" r="B30">
        <v>-200000</v>
      </c>
      <c s="5" t="n" r="C30">
        <v>0</v>
      </c>
    </row>
    <row spans="1:3" r="31">
      <c s="4" t="s" r="A31">
        <v>137</v>
      </c>
      <c s="5" t="n" r="B31">
        <v>-15256</v>
      </c>
      <c s="5" t="n" r="C31">
        <v>-13490</v>
      </c>
    </row>
    <row spans="1:3" r="32">
      <c s="4" t="s" r="A32">
        <v>138</v>
      </c>
      <c s="5" t="n" r="B32">
        <v>0</v>
      </c>
      <c s="5" t="n" r="C32">
        <v>-30306</v>
      </c>
    </row>
    <row spans="1:3" r="33">
      <c s="4" t="s" r="A33">
        <v>139</v>
      </c>
      <c s="5" t="n" r="B33">
        <v>1527</v>
      </c>
      <c s="5" t="n" r="C33">
        <v>810</v>
      </c>
    </row>
    <row spans="1:3" r="34">
      <c s="4" t="s" r="A34">
        <v>140</v>
      </c>
      <c s="5" t="n" r="B34">
        <v>7575</v>
      </c>
      <c s="5" t="n" r="C34">
        <v>-58560</v>
      </c>
    </row>
    <row spans="1:3" r="35">
      <c s="4" t="s" r="A35">
        <v>141</v>
      </c>
      <c s="5" t="n" r="B35">
        <v>10050</v>
      </c>
      <c s="5" t="n" r="C35">
        <v>-14441</v>
      </c>
    </row>
    <row spans="1:3" r="36">
      <c s="4" t="s" r="A36">
        <v>142</v>
      </c>
      <c s="5" t="n" r="B36">
        <v>15288</v>
      </c>
      <c s="5" t="n" r="C36">
        <v>-336794</v>
      </c>
    </row>
    <row spans="1:3" r="37">
      <c s="4" t="s" r="A37">
        <v>143</v>
      </c>
      <c s="5" t="n" r="B37">
        <v>479592</v>
      </c>
      <c s="5" t="n" r="C37">
        <v>837751</v>
      </c>
    </row>
    <row spans="1:3" r="38">
      <c s="4" t="s" r="A38">
        <v>144</v>
      </c>
      <c s="5" t="n" r="B38">
        <v>494880</v>
      </c>
      <c s="5" t="n" r="C38">
        <v>500957</v>
      </c>
    </row>
    <row spans="1:3" r="39">
      <c s="3" t="s" r="A39">
        <v>145</v>
      </c>
    </row>
    <row spans="1:3" r="40">
      <c s="4" t="s" r="A40">
        <v>146</v>
      </c>
      <c s="5" t="n" r="B40">
        <v>331</v>
      </c>
      <c s="5" t="n" r="C40">
        <v>0</v>
      </c>
    </row>
    <row spans="1:3" r="41">
      <c s="4" t="s" r="A41">
        <v>147</v>
      </c>
      <c s="5" t="n" r="B41">
        <v>10714</v>
      </c>
      <c s="5" t="n" r="C41">
        <v>6382</v>
      </c>
    </row>
    <row spans="1:3" r="42">
      <c s="3" t="s" r="A42">
        <v>148</v>
      </c>
    </row>
    <row spans="1:3" r="43">
      <c s="4" t="s" r="A43">
        <v>149</v>
      </c>
      <c s="5" t="n" r="B43">
        <v>147</v>
      </c>
      <c s="5" t="n" r="C43">
        <v>1373</v>
      </c>
    </row>
    <row spans="1:3" r="44">
      <c s="4" t="s" r="A44">
        <v>150</v>
      </c>
      <c s="7" t="n" r="B44">
        <v>1759</v>
      </c>
      <c s="7" t="n" r="C44">
        <v>119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et Income (Loss) Attributable </vt:lpstr>
      <vt:lpstr>Business Combinations</vt:lpstr>
      <vt:lpstr>Goodwill and Intangible Assets</vt:lpstr>
      <vt:lpstr>Stockholders' Equity And Redeem</vt:lpstr>
      <vt:lpstr>Share Repurchase Program</vt:lpstr>
      <vt:lpstr>Accumulated Other Comprehensive</vt:lpstr>
      <vt:lpstr>Fair Value Measurements</vt:lpstr>
      <vt:lpstr>Long-Term Debt (Notes)</vt:lpstr>
      <vt:lpstr>Derivative Financial Instrument</vt:lpstr>
      <vt:lpstr>Share-Based Compensation</vt:lpstr>
      <vt:lpstr>Defined Benefit Pension Plans</vt:lpstr>
      <vt:lpstr>Note 13. Other Expense, Net Oth</vt:lpstr>
      <vt:lpstr>Provision For Income Taxes</vt:lpstr>
      <vt:lpstr>Segment and Geographic Informat</vt:lpstr>
      <vt:lpstr>Pending Acquisition by Affiliat</vt:lpstr>
      <vt:lpstr>Subsequent Events</vt:lpstr>
      <vt:lpstr>Basis Of Presentation And Signi</vt:lpstr>
      <vt:lpstr>Net Income (Loss) Attributabl25</vt:lpstr>
      <vt:lpstr>Goodwill and Intangible Assets </vt:lpstr>
      <vt:lpstr>Stockholders' Equity And Rede27</vt:lpstr>
      <vt:lpstr>Note 7. Accumulated Other Compr</vt:lpstr>
      <vt:lpstr>Fair Value Measurements (Tables</vt:lpstr>
      <vt:lpstr>Long-Term Debt (Tables)</vt:lpstr>
      <vt:lpstr>Derivative Financial Instrume31</vt:lpstr>
      <vt:lpstr>Share-Based Compensation (Table</vt:lpstr>
      <vt:lpstr>Defined Benefit Pension Plans (</vt:lpstr>
      <vt:lpstr>Note 13. Other Expense, Net O34</vt:lpstr>
      <vt:lpstr>Segment And Geographic Inform35</vt:lpstr>
      <vt:lpstr>Basis Of Presentation And Sig36</vt:lpstr>
      <vt:lpstr>Net Income (Loss) Attributabl37</vt:lpstr>
      <vt:lpstr>Net Income (Loss) Attributabl38</vt:lpstr>
      <vt:lpstr>Note 3. Business Combinations N</vt:lpstr>
      <vt:lpstr>Goodwill and Intangible Asset40</vt:lpstr>
      <vt:lpstr>Goodwill And Intangible Asset41</vt:lpstr>
      <vt:lpstr>Stockholders' Equity And Rede42</vt:lpstr>
      <vt:lpstr>Share Repurchase Program (Detai</vt:lpstr>
      <vt:lpstr>Note 7. Accumulated Other Com44</vt:lpstr>
      <vt:lpstr>Fair Value Measurements (Summar</vt:lpstr>
      <vt:lpstr>Fair Value Measurements Fair Va</vt:lpstr>
      <vt:lpstr>Fair Value Measurements (Narrat</vt:lpstr>
      <vt:lpstr>Fair Value Measurements (Summ48</vt:lpstr>
      <vt:lpstr>Long-Term Debt (Details)</vt:lpstr>
      <vt:lpstr>Derivative Financial Instrume50</vt:lpstr>
      <vt:lpstr>Share-Based Compensation (Summa</vt:lpstr>
      <vt:lpstr>Share-Based Compensation (Sum52</vt:lpstr>
      <vt:lpstr>Share-Based Compensation (Narra</vt:lpstr>
      <vt:lpstr>Share-Based Compensation (Estim</vt:lpstr>
      <vt:lpstr>Defined Benefit Pension Plans55</vt:lpstr>
      <vt:lpstr>Note 13. Other Expense, Net O56</vt:lpstr>
      <vt:lpstr>Provision For Income Taxes (Det</vt:lpstr>
      <vt:lpstr>Segment And Geographic Inform58</vt:lpstr>
      <vt:lpstr>Segment And Geographic Inform59</vt:lpstr>
      <vt:lpstr>Pending Acquisition by Affili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7:40Z</dcterms:created>
  <dcterms:modified xmlns:dcterms="http://purl.org/dc/terms/" xmlns:xsi="http://www.w3.org/2001/XMLSchema-instance" xsi:type="dcterms:W3CDTF">2015-11-09T17:47:40Z</dcterms:modified>
  <dc:title xmlns:dc="http://purl.org/dc/elements/1.1/">Untitled</dc:title>
  <dc:description xmlns:dc="http://purl.org/dc/elements/1.1/"/>
  <dc:subject xmlns:dc="http://purl.org/dc/elements/1.1/"/>
  <cp:keywords/>
  <cp:category/>
</cp:coreProperties>
</file>